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TATEMENTS OF CHANGES IN CONSOL" sheetId="7" state="visible" r:id="rId7"/>
    <sheet xmlns:r="http://schemas.openxmlformats.org/officeDocument/2006/relationships" name="Accounting Policies"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ivestitures" sheetId="12" state="visible" r:id="rId12"/>
    <sheet xmlns:r="http://schemas.openxmlformats.org/officeDocument/2006/relationships" name="Joint Ventures" sheetId="13" state="visible" r:id="rId13"/>
    <sheet xmlns:r="http://schemas.openxmlformats.org/officeDocument/2006/relationships" name="Supplemental Financial Statemen"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Per Share Information"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Inventory (Policies)" sheetId="27" state="visible" r:id="rId27"/>
    <sheet xmlns:r="http://schemas.openxmlformats.org/officeDocument/2006/relationships" name="Derivative Instruments and Hedg" sheetId="28" state="visible" r:id="rId28"/>
    <sheet xmlns:r="http://schemas.openxmlformats.org/officeDocument/2006/relationships" name="Compensation Related Costs, Ret" sheetId="29" state="visible" r:id="rId29"/>
    <sheet xmlns:r="http://schemas.openxmlformats.org/officeDocument/2006/relationships" name="Commitment and Contingencies (P" sheetId="30" state="visible" r:id="rId30"/>
    <sheet xmlns:r="http://schemas.openxmlformats.org/officeDocument/2006/relationships" name="Revenue from Contracts with C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Supplemental Financial Statem_2"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Fair Value of Financial Instr_2" sheetId="37" state="visible" r:id="rId37"/>
    <sheet xmlns:r="http://schemas.openxmlformats.org/officeDocument/2006/relationships" name="Retirement Benefits (Tables)" sheetId="38" state="visible" r:id="rId38"/>
    <sheet xmlns:r="http://schemas.openxmlformats.org/officeDocument/2006/relationships" name="Business Segments (Tables)" sheetId="39" state="visible" r:id="rId39"/>
    <sheet xmlns:r="http://schemas.openxmlformats.org/officeDocument/2006/relationships" name="Per Share Information (Tables)" sheetId="40" state="visible" r:id="rId40"/>
    <sheet xmlns:r="http://schemas.openxmlformats.org/officeDocument/2006/relationships" name="Accumulated Other Comprehensi_2"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Inventories (Details)" sheetId="46" state="visible" r:id="rId46"/>
    <sheet xmlns:r="http://schemas.openxmlformats.org/officeDocument/2006/relationships" name="Property, Plant and Equipment_2" sheetId="47" state="visible" r:id="rId47"/>
    <sheet xmlns:r="http://schemas.openxmlformats.org/officeDocument/2006/relationships" name="Divestitures (Details)" sheetId="48" state="visible" r:id="rId48"/>
    <sheet xmlns:r="http://schemas.openxmlformats.org/officeDocument/2006/relationships" name="Joint Ventures (Details)" sheetId="49" state="visible" r:id="rId49"/>
    <sheet xmlns:r="http://schemas.openxmlformats.org/officeDocument/2006/relationships" name="Supplemental Financial Statem_3" sheetId="50" state="visible" r:id="rId50"/>
    <sheet xmlns:r="http://schemas.openxmlformats.org/officeDocument/2006/relationships" name="Supplemental Financial Statem_4" sheetId="51" state="visible" r:id="rId51"/>
    <sheet xmlns:r="http://schemas.openxmlformats.org/officeDocument/2006/relationships" name="Supplemental Financial Statem_5" sheetId="52" state="visible" r:id="rId52"/>
    <sheet xmlns:r="http://schemas.openxmlformats.org/officeDocument/2006/relationships" name="Supplemental Financial Statem_6" sheetId="53" state="visible" r:id="rId53"/>
    <sheet xmlns:r="http://schemas.openxmlformats.org/officeDocument/2006/relationships" name="Debt Schedule of Debt (Details)" sheetId="54" state="visible" r:id="rId54"/>
    <sheet xmlns:r="http://schemas.openxmlformats.org/officeDocument/2006/relationships" name="Debt - Revolving Credit Facilit"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Fair Value of Financial Instr_3" sheetId="58" state="visible" r:id="rId58"/>
    <sheet xmlns:r="http://schemas.openxmlformats.org/officeDocument/2006/relationships" name="Retirement Benefits (Details1)" sheetId="59" state="visible" r:id="rId59"/>
    <sheet xmlns:r="http://schemas.openxmlformats.org/officeDocument/2006/relationships" name="Income Taxes - Narrative (Detai" sheetId="60" state="visible" r:id="rId60"/>
    <sheet xmlns:r="http://schemas.openxmlformats.org/officeDocument/2006/relationships" name="Business Segments - Narrative (" sheetId="61" state="visible" r:id="rId61"/>
    <sheet xmlns:r="http://schemas.openxmlformats.org/officeDocument/2006/relationships" name="Business Segments (Details)" sheetId="62" state="visible" r:id="rId62"/>
    <sheet xmlns:r="http://schemas.openxmlformats.org/officeDocument/2006/relationships" name="Business Segments (Details2)" sheetId="63" state="visible" r:id="rId63"/>
    <sheet xmlns:r="http://schemas.openxmlformats.org/officeDocument/2006/relationships" name="Business Segments (Details3)" sheetId="64" state="visible" r:id="rId64"/>
    <sheet xmlns:r="http://schemas.openxmlformats.org/officeDocument/2006/relationships" name="Business Segments (Details4)" sheetId="65" state="visible" r:id="rId65"/>
    <sheet xmlns:r="http://schemas.openxmlformats.org/officeDocument/2006/relationships" name="Per Share Information (Details)"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Commitments and Contingencies ("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Mar. 30, 2025</t>
        </is>
      </c>
      <c r="C2" s="2" t="inlineStr">
        <is>
          <t>Apr.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001</t>
        </is>
      </c>
      <c r="C8" s="4" t="inlineStr">
        <is>
          <t xml:space="preserve"> </t>
        </is>
      </c>
    </row>
    <row r="9">
      <c r="A9" s="4" t="inlineStr">
        <is>
          <t>Entity Registrant Name</t>
        </is>
      </c>
      <c r="B9" s="4" t="inlineStr">
        <is>
          <t>AT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792394</t>
        </is>
      </c>
      <c r="C11" s="4" t="inlineStr">
        <is>
          <t xml:space="preserve"> </t>
        </is>
      </c>
    </row>
    <row r="12">
      <c r="A12" s="4" t="inlineStr">
        <is>
          <t>Entity Address, Address Line One</t>
        </is>
      </c>
      <c r="B12" s="4" t="inlineStr">
        <is>
          <t>2021 McKinney Avenue</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89-7454</t>
        </is>
      </c>
      <c r="C17" s="4" t="inlineStr">
        <is>
          <t xml:space="preserve"> </t>
        </is>
      </c>
    </row>
    <row r="18">
      <c r="A18" s="4" t="inlineStr">
        <is>
          <t>Title of 12(b) Security</t>
        </is>
      </c>
      <c r="B18" s="4" t="inlineStr">
        <is>
          <t>Common stock, par value $0.10</t>
        </is>
      </c>
      <c r="C18" s="4" t="inlineStr">
        <is>
          <t xml:space="preserve"> </t>
        </is>
      </c>
    </row>
    <row r="19">
      <c r="A19" s="4" t="inlineStr">
        <is>
          <t>Trading Symbol</t>
        </is>
      </c>
      <c r="B19" s="4" t="inlineStr">
        <is>
          <t>AT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41067578</v>
      </c>
    </row>
    <row r="28">
      <c r="A28" s="4" t="inlineStr">
        <is>
          <t>Amendment Flag</t>
        </is>
      </c>
      <c r="B28" s="4" t="inlineStr">
        <is>
          <t>false</t>
        </is>
      </c>
      <c r="C28" s="4" t="inlineStr">
        <is>
          <t xml:space="preserve"> </t>
        </is>
      </c>
    </row>
    <row r="29">
      <c r="A29" s="4" t="inlineStr">
        <is>
          <t>Entity Central Index Key</t>
        </is>
      </c>
      <c r="B29" s="4" t="inlineStr">
        <is>
          <t>0001018963</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3" t="inlineStr">
        <is>
          <t>Inventory Disclosure [Abstract]</t>
        </is>
      </c>
      <c r="B3" s="4" t="inlineStr">
        <is>
          <t xml:space="preserve"> </t>
        </is>
      </c>
    </row>
    <row r="4">
      <c r="A4" s="4" t="inlineStr">
        <is>
          <t>Inventories</t>
        </is>
      </c>
      <c r="B4" s="4" t="inlineStr">
        <is>
          <t xml:space="preserve">Inventories Inventories at March 30, 2025 and December 29, 2024 were as follows (in millions): March 30, December 29, Raw materials and supplies $ 248.2 $ 206.4 Work-in-process 1,134.6 1,144.1 Finished goods 88.3 71.0 1,471.1 1,421.5 Inventory valuation reserves (74.2) (68.5) Total inventories, net $ 1,396.9 $ 1,35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0,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March 30, 2025 and December 29, 2024 was as follows (in millions): March 30, December 29, Land $ 30.9 $ 30.8 Buildings and leasehold improvements 737.7 735.2 Equipment 3,190.0 3,145.3 3,958.6 3,911.3 Accumulated depreciation and amortization (2,170.5) (2,134.4) Total property, plant and equipment, net $ 1,788.1 $ 1,776.9 The construction in progress portion of property, plant and equipment at March 30, 2025 was $223.3 million. Capital expenditures on the consolidated statement of cash flows for the year-to-date periods ended March 30, 2025 and March 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Divestitures</t>
        </is>
      </c>
      <c r="B4" s="4" t="inlineStr">
        <is>
          <t>Divestitures During the first quarter of 2025, the Company completed the sale of certain immaterial, non-core operations in Birmingham, UK and Dusseldorf, Germany, which were part of our European business in the HPMC Segment. A $3.7 million loss on sale of these operations is reported in loss on asset sales and sales of businesses, net, on the consolidated statement of operations for the quarter ended March 30, 2025, and is excluded from segment results. The Company will receive proceeds of approximately $9.7 million over the next 12 months for this sale, which is reported as an other receivable in prepaid expenses and other current assets on the consolidated balance sheet at March 30, 2025. In fiscal year 2024, these operations had external sales of approximately $39.1 million and income before tax of approximately $2.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3 Months Ended</t>
        </is>
      </c>
    </row>
    <row r="2">
      <c r="B2" s="2" t="inlineStr">
        <is>
          <t>Mar. 30, 2025</t>
        </is>
      </c>
    </row>
    <row r="3">
      <c r="A3" s="3" t="inlineStr">
        <is>
          <t>Equity Method Investments and Joint Ventures [Abstract]</t>
        </is>
      </c>
      <c r="B3" s="4" t="inlineStr">
        <is>
          <t xml:space="preserve"> </t>
        </is>
      </c>
    </row>
    <row r="4">
      <c r="A4" s="4" t="inlineStr">
        <is>
          <t>Joint Ventures</t>
        </is>
      </c>
      <c r="B4" s="4" t="inlineStr">
        <is>
          <t xml:space="preserve">Joint Ventures The financial results of majority-owned joint ventures are consolidated into the Company’s operating results and financial position, with the minority ownership interest recognized in the consolidated statements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Majority-Owned Joint Ventures STAL: The Company has a 60% interest in the Chinese joint venture known as STAL. The remaining 40% interest in STAL is owned by China Baowu Steel Group Corporation Limited, a state authorized investment company whose equity securities are publicly traded in the People’s Republic of China. STAL is part of ATI’s AA&amp;S segment and manufactures Precision Rolled Strip (PRS) stainless products mainly for the electronics and automotive markets located in Asia. Cash and cash equivalents held by STAL as of March 30, 2025 were $71.3 million. Next Gen Alloys LLC: The Company has a 51% interest in Next Gen Alloys LLC, a joint venture with GE Aviation for the development of a new meltless titanium alloy powder manufacturing technology; however, there is no active development at this time. Next Gen Alloys LLC funds its development activities through the sale of shares to the two joint venture partners. Cash and cash equivalents held by this joint venture as of March 30, 2025 were $1.0 million. Equity Method Joint Ventures A&amp;T Stainless: The Company has a 50% interest in A&amp;T Stainless, a joint venture with an affiliate company of Tsingshan Group (Tsingshan) to produce 60-inch wide stainless sheet products for sale in North America. ATI accounts for the A&amp;T Stainless joint venture under the equity method of accounting; however, as t he net investment balance in the joint venture was zero as of December 29, 2024, ATI did not record the loss for the Company’s share of results of A&amp;T Stainless for the quarter ended March 30, 2025 . ATI’s share of A&amp;T Stainless results were losses of $0.4 million for the quarter ended March 31, 2024, which is included within other income/expense, net, on the consolidated statements of operations and in the AA&amp;S segment’s operating resul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 (Notes)</t>
        </is>
      </c>
      <c r="B1" s="2" t="inlineStr">
        <is>
          <t>3 Months Ended</t>
        </is>
      </c>
    </row>
    <row r="2">
      <c r="B2" s="2" t="inlineStr">
        <is>
          <t>Mar. 30, 2025</t>
        </is>
      </c>
    </row>
    <row r="3">
      <c r="A3" s="3" t="inlineStr">
        <is>
          <t>Other Income and Expenses [Abstract]</t>
        </is>
      </c>
      <c r="B3" s="4" t="inlineStr">
        <is>
          <t xml:space="preserve"> </t>
        </is>
      </c>
    </row>
    <row r="4">
      <c r="A4" s="4" t="inlineStr">
        <is>
          <t>Supplemental Financial Statement Information</t>
        </is>
      </c>
      <c r="B4" s="4" t="inlineStr">
        <is>
          <t>Supplemental Financial Statement Information Other income (expense), net for the quarters ended March 30, 2025 and March 31, 2024 was as follows: (in millions) Quarter ended March 30, 2025 March 31, 2024 Rent and royalty income $ 1.5 $ 0.8 Net equity loss on joint ventures (See Note 6) — (0.4) Total other income, net $ 1.5 $ 0.4 Restructuring Restructuring charges for the quarter ended March 31, 2024 were $0.2 million, primarily for the involuntary termination of several employees in ATI’s domestic operations. These amounts are presented as a restructuring charge in the consolidated statements of operations and are excluded from segment results. Restructuring reserves for severance cost activity is as follows: Severance and Employee Benefit Costs Balance at December 29, 2024 $ 9.0 Divestitures (0.5) Payments (1.7) Balance at March 30, 2025 $ 6.8 During the first quarter ended March 30, 2025, the Company de-recognized $0.5 million of restructuring reserves in connection with the sale of non-core operations in Birmingham, UK and Dusseldorf, Germany (see Note 5 for further explanation). The $6.8 million restructuring reserve balance at March 30, 2025 is recorded in other current liabilities on the consolidated balance sheet. Supplier Financing The Company participates in supplier financing programs with two financial institutions to offer its suppliers the option for access to payment in advance of an invoice due date. Under such programs, these financial institutions provide early payment to suppliers at their request for invoices that ATI has confirmed as valid at a pre-determined discount rate commensurate with the creditworthiness of ATI. As of March 30, 2025 and December 29, 2024, the Company had $67.9 million and $34.8 million, respectively, reported in accounts payable on the consolidated balance sheets under such programs. Sale of Receivables Program During the fourth quarter of 2024, the Company entered into an accounts receivables purchase agreement (Receivables Purchase Agreement) with a third-party financial institution to periodically sell certain accounts receivables at a discount. These accounts receivable sales are accounted for as a sale of assets under ASC 860, Transfers and Servicing, as the Company’s continuing involvement is limited to servicing the accounts receivable, collecting the payments for the underlying accounts receivables and remitting such collections to the financial institution. The financial institution is responsible for any credit risk associated with the sold accounts receivables. The Company receives the purchase price, equal to the accounts receivable less the discount, at the time of the sale. The Company sold $28.8 million of its receivables under this program during the first quarter of 2025, resulting in de-recognition of the receivables from the Company’s consolidated balance sheet. The Company had no amounts collected on behalf of the financial institution under the Receivables Purchase Agreement at March 30, 2025. The losses associated with these transactions of $0.2 million are reflected in the Company’s consolidated statement of operations for the quarter ended March 30, 2025 and are excluded from segment results. The cash received on these sales of accounts receivable during the quarter ended March 30, 2025 is presented in changes in receivables within operating activities in the consolidated statement of cash flows. Other Customer Receivable Sales In the first quarter ended March 30, 2025 and March 31, 2024, the Company sold $72.6 million and $68.0 million, respectively, of certain customers’ accounts receivables through programs established by those customers with third-party financial institutions. These customers have extended payment terms and provide the programs to enable suppliers to receive more timely payments. The Company has no continuing involvement with the receivables sold under these programs, including no servicing requirement. The proceeds from these transactions are presented in changes in receivables within operating activities in the consolidated statement of cash flows. The losses associated with these transactions of $1.4 million and $1.6 million are reflected in the Company’s consolidated statements of operations for the quarters ended March 30, 2025 and March 31, 2024, respectively, and are excluded from segment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Debt Debt at March 30, 2025 and December 29, 2024 was as follows (in millions): March 30, December 29, ATI Inc. 7.25% Notes due 2030 $ 425.0 $ 425.0 ATI Inc. 5.875% Notes due 2027 350.0 350.0 ATI Inc. 5.125% Notes due 2031 350.0 350.0 ATI Inc. 4.875% Notes due 2029 325.0 325.0 Allegheny Ludlum 6.95% Debentures due 2025 (a) 150.0 150.0 ABL Term Loan 200.0 200.0 U.S. revolving credit facility — — Foreign credit facilities — — Finance leases and other 106.7 109.5 Debt issuance costs (13.5) (14.2) Debt 1,893.2 1,895.3 Short-term debt and current portion of long-term debt 179.9 180.4 Long-term debt $ 1,713.3 $ 1,714.9 (a) The payment obligations of these debentures issued by Allegheny Ludlum, LLC are fully and unconditionally guaranteed by ATI. Revolving Credit Facility The Company has an Asset Based Lending (ABL) Credit Facility, which is collateralized by the accounts receivable and inventory of the Company’s operations. The ABL facility also provides the Company with the option of including certain machinery and equipment as additional collateral for purposes of determining availability under the facility. The ABL facility, which matures in September 2027, includes a $600 million revolving credit facility, a letter of credit sub-facility of up to $200 million, a $200 million term loan (Term Loan), and a swing loan facility of up to $60 million. The Term Loan has an interest rate of 2.0% above the adjusted Secured Overnight Financing Rate (SOFR) and can be prepaid in increments of $25 million if certain minimum liquidity conditions are satisfied. In addition, the Company has the right to request an increase of up to $300 million in the maximum amount available under the revolving credit facility for the duration of the ABL. The applicable interest rate for revolving credit borrowings under the ABL facility includes interest rate spreads based on available borrowing capacity that range between 1.25% and 1.75% for SOFR-based borrowings and between 0.25% and 0.75% for base rate borrowings. The ABL facility contains a financial covenant whereby the Company must maintain a fixed charge coverage ratio of not less than 1.00:1.00 after an event of default has occurred and is continuing or if the undrawn availability under the ABL revolving credit portion of the facility is less than the greater of (i) 10% of the then applicable maximum loan amount under the revolving credit portion of the ABL and the outstanding Term Loan balance, or (ii) $60.0 million. The Company was in compliance with the fixed charge coverage ratio as of March 30, 2025. Additionally, the Company must demonstrate minimum liquidity specified by the facility during the 90-day period immediately preceding the stated maturity date of its 6.95% Debentures due 2025 issued by the Company’s wholly owned subsidiary, Allegheny Ludlum LLC. The ABL also contains customary affirmative and negative covenants for credit facilities of this type, including limitations on the Company’s ability to incur additional indebtedness or liens or to enter into investments, mergers and acquisitions, dispositions of assets and transactions with affiliates, some of which are more restrictive, at any time during the term of the ABL when the Company’s fixed charge coverage ratio is less than 1.00:1.00 and its undrawn availability under the revolving portion of the ABL is less than the greater of (a) $120 million or (b) 20% of the sum of the maximum loan amount under the revolving credit portion of the ABL and the outstanding Term Loan balance. As of March 30, 2025, there were no outstanding borrowings under the revolving portion of the ABL facility, and $30.5 million was utilized to support the issuance of letters of credit. There were no revolving credit borrowings under the ABL facility during the first quarter of 2025 or 2024. The Company also has foreign credit facilities, primarily in China, that total $57 million based on March 30, 2025 foreign exchange rates, none of which was drawn as of March 30, 2025 or December 29,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nder contractual arrangements that include raw material surcharges and index mechanisms. However, as of March 30, 2025, the Company had entered into financial hedging arrangements, primarily at the request of its customers related to firm orders, for an aggregate notional amount of approximately 4 million pounds of nickel with hedge dates through 2027. The aggregate notional amount hedged is approximately 6% of a single year’s estimated nickel raw material purchase requirements. These derivative instruments are used to hedge the variability of a selling price that is based on the London Metal Exchange (LME) index for nickel, as well as to hedge the variability of the purchase cost of nickel based on this LME index. Any gain or loss associated with these hedging arrangements is included in sales or cost of sales, depending on whether the underlying risk being hedged is the variable selling price or the variable raw material cost, respectively. At March 30, 2025, the outstanding financial derivatives used to hedge the Company’s exposure to energy cost volatility consisted of natural gas cost hedges. At March 30, 2025, the Company hedged approximately 75% of its forecasted domestic requirements for natural gas for the remainder of 2025 and approximately 35% for 2026. While the majority of the Company’s direct export sales are transacted in U.S. dollars, it uses foreign currency exchange contracts, from time-to-time, to limit transactional exposure to changes in currency exchange rates for those transactions denominated in a non-U.S. currency. The Company sometimes purchases foreign currency forward contracts that permit it to sell specified amounts of foreign currencies it expects to receive from its export sales for pre-established U.S. dollar amounts at specified dates. In addition, the Company may also hedge forecasted capital expenditures and designate cash balances held in foreign currencies as hedges of forecasted foreign currency transactions. At March 30, 2025, the Company had no material outstanding foreign currency forward contracts. The Company may enter into derivative interest rate contracts to maintain a reasonable balance between fixed- and floating-rate debt. There were no outstanding derivative interest rate contracts at March 30, 2025. There are no credit risk-related contingent features in the Company’s derivative contracts, and the contracts contain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March 30, December 29, Derivatives designated as hedging instruments: Nickel and other raw material contracts Prepaid expenses and other current assets $ 0.3 $ — Foreign exchange contracts Prepaid expenses and other current assets — 0.2 Natural gas contracts Prepaid expenses and other current assets 4.6 0.8 Nickel and other raw material contracts Other assets 0.1 — Natural gas contracts Other assets 0.9 0.9 Total derivatives designated as hedging instruments $ 5.9 $ 1.9 Liability derivatives Balance sheet location Derivatives designated as hedging instruments: Nickel and other raw material contracts Other current liabilities $ 2.3 $ 4.2 Natural gas contracts Other current liabilities — 1.7 Natural gas contracts Other long-term liabilities — 0.1 Nickel and other raw material contracts Other long-term liabilities 0.1 — Total derivatives designated as hedging instruments $ 2.4 $ 6.0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There were no outstanding fair value hedges as of March 30, 2025. The cash flow impact for all derivative financial instruments is reported in cash flows provided by operating activities on the consolidated statement of cash flows.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see Note 15 for further explanation). Assuming market prices remain constant with those at March 30, 2025, a pre-tax gain of $2.6 million is expected to be recognized over the next 12 months. Activity with regard to derivatives designated as cash flow hedges for the quarters and year-to-date periods ended March 30, 2025 and March 31, 2024 was as follows (in millions): Amount of Gain (Loss) Amount of Gain (Loss) Quarter ended Quarter ended Derivatives in Cash Flow Hedging Relationships March 30, 2025 March 31, 2024 March 30, 2025 March 31, 2024 Nickel and other raw material contracts $ 0.7 $ (0.2) $ (1.0) $ — Natural gas contracts 4.3 (1.4) 0.1 (1.8) Foreign exchange contracts (0.1) 0.2 0.1 0.2 Interest rate swap — — — 0.3 Total $ 4.9 $ (1.4) $ (0.8) $ (1.3) (a) The gains (losses) reclassified from accumulated OCI into income related to the derivatives, with the exception of the interest rate swap, are presented in sales and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 The Company may also use derivative instruments that are not designated as hedges to protect the Company’s results from certain fluctuations in foreign exchange rates, as well as to offset a portion of the foreign currency gains and losses generated by the remeasurement of certain assets and liabilities denominated in non-functional currencies. Changes in the fair value of these foreign exchange contract derivatives not designated as hedging instruments are recorded in cost of sales or selling, general and administrative expenses on the consolidated statement of operations, and the Company recognized $1.8 million of income, net, for settled foreign currency forward contracts that were not designated as hedges during the quarter ended March 30, 2025, respectively, which offset foreign currency gains/losses in the relevant currency. We have no significant outstanding hedges that are not designated as of March 30,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0, 2025</t>
        </is>
      </c>
    </row>
    <row r="3">
      <c r="A3" s="3" t="inlineStr">
        <is>
          <t>Fair Value Disclosures [Abstract]</t>
        </is>
      </c>
      <c r="B3" s="4" t="inlineStr">
        <is>
          <t xml:space="preserve"> </t>
        </is>
      </c>
    </row>
    <row r="4">
      <c r="A4" s="4" t="inlineStr">
        <is>
          <t>Fair Value Of Financial Instruments</t>
        </is>
      </c>
      <c r="B4" s="4" t="inlineStr">
        <is>
          <t>Fair Value of Financial Instruments The estimated fair value of financial instruments at March 30, 2025 was as follows: Fair Value Measurements at Reporting Date Using (In millions) Total Total Quoted Prices in Significant Cash and cash equivalents $ 475.8 $ 475.8 $ 475.8 $ — Derivative financial instruments: Assets 5.9 5.9 — 5.9 Liabilities 2.4 2.4 — 2.4 Debt (a) 1,906.7 1,886.2 1,579.5 306.7 The estimated fair value of financial instruments at December 29, 2024 was as follows: Fair Value Measurements at Reporting Date Using (In millions) Total Total Quoted Prices in Significant Cash and cash equivalents $ 721.2 $ 721.2 $ 721.2 $ — Derivative financial instruments: Assets 1.9 1.9 — 1.9 Liabilities 6.0 6.0 — 6.0 Debt (a) 1,909.5 1,889.7 1,580.2 309.5 (a) The total carrying amount for debt for both periods excludes debt issuance costs related to the recognized debt liability which is presented in the consolidated balance sheet as a direct reduction from the carrying amount of the debt liability.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 following methods and assumptions were used by the Company in estimating the fair value of its financial instruments: Cash and cash equivalents: Fair value was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Company’s publicly traded debt were based on Level 1 information. The fair values of the other short-term and long-term debt were determined using Level 2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0, 2025</t>
        </is>
      </c>
    </row>
    <row r="3">
      <c r="A3" s="3" t="inlineStr">
        <is>
          <t>Retirement Benefits [Abstract]</t>
        </is>
      </c>
      <c r="B3" s="4" t="inlineStr">
        <is>
          <t xml:space="preserve"> </t>
        </is>
      </c>
    </row>
    <row r="4">
      <c r="A4" s="4" t="inlineStr">
        <is>
          <t>Retirement Benefits</t>
        </is>
      </c>
      <c r="B4" s="4" t="inlineStr">
        <is>
          <t xml:space="preserve">Retirement Benefits 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of 1986, as amended.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ll defined benefit pension and retiree health care plans are closed to new entrants. For the quarters ended March 30, 2025 and March 31, 2024, the components of pension and other postretirement benefit expense for the Company’s defined benefit plans included the following (in millions): Pension Benefits Other Postretirement Benefits Quarter ended Quarter ended March 30, 2025 March 31, 2024 March 30, 2025 March 31, 2024 Service cost - benefits earned during the year $ 1.3 $ 1.5 $ 0.1 $ 0.1 Interest cost on benefits earned in prior years 4.3 4.1 2.4 2.5 Expected return on plan assets (4.0) (4.1) — — Amortization of prior service cost (credit) 0.1 0.1 (0.2) (0.2) Amortization of net actuarial loss — — 1.3 1.3 Total retirement benefit expense $ 1.7 $ 1.6 $ 3.6 $ 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Company’s effective tax rate was 17.3%, resulting in an income tax provision of $21.0 million for the quarter ended March 30, 2025. The Company’s effective tax rate was 19.8%, resulting in an income tax provision of $16.9 million for the quarter ended March 31, 2024. The effective tax rate for the quarterly periods ended March 30, 2025 and March 31, 2024 included discrete tax benefits of $5.1 million and $3.0 million, respectively, primarily for share-based compensation. Excluding discrete tax benefits, the Company’s operating tax rates for the quarters ended March 30, 2025 and March 31, 2024 were 21.5% and 23.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475.8</v>
      </c>
      <c r="C3" s="6" t="n">
        <v>721.2</v>
      </c>
    </row>
    <row r="4">
      <c r="A4" s="4" t="inlineStr">
        <is>
          <t>Accounts receivable, net</t>
        </is>
      </c>
      <c r="B4" s="5" t="n">
        <v>827</v>
      </c>
      <c r="C4" s="7" t="n">
        <v>709.2</v>
      </c>
    </row>
    <row r="5">
      <c r="A5" s="4" t="inlineStr">
        <is>
          <t>Short-term contract assets</t>
        </is>
      </c>
      <c r="B5" s="7" t="n">
        <v>85.90000000000001</v>
      </c>
      <c r="C5" s="7" t="n">
        <v>75.59999999999999</v>
      </c>
    </row>
    <row r="6">
      <c r="A6" s="4" t="inlineStr">
        <is>
          <t>Inventories, net</t>
        </is>
      </c>
      <c r="B6" s="7" t="n">
        <v>1396.9</v>
      </c>
      <c r="C6" s="5" t="n">
        <v>1353</v>
      </c>
    </row>
    <row r="7">
      <c r="A7" s="4" t="inlineStr">
        <is>
          <t>Prepaid expenses and other current assets</t>
        </is>
      </c>
      <c r="B7" s="7" t="n">
        <v>94.40000000000001</v>
      </c>
      <c r="C7" s="5" t="n">
        <v>86</v>
      </c>
    </row>
    <row r="8">
      <c r="A8" s="4" t="inlineStr">
        <is>
          <t>Total current assets</t>
        </is>
      </c>
      <c r="B8" s="5" t="n">
        <v>2880</v>
      </c>
      <c r="C8" s="5" t="n">
        <v>2945</v>
      </c>
    </row>
    <row r="9">
      <c r="A9" s="4" t="inlineStr">
        <is>
          <t>Property, plant and equipment, net</t>
        </is>
      </c>
      <c r="B9" s="7" t="n">
        <v>1788.1</v>
      </c>
      <c r="C9" s="7" t="n">
        <v>1776.9</v>
      </c>
    </row>
    <row r="10">
      <c r="A10" s="4" t="inlineStr">
        <is>
          <t>Goodwill</t>
        </is>
      </c>
      <c r="B10" s="7" t="n">
        <v>227.2</v>
      </c>
      <c r="C10" s="7" t="n">
        <v>227.2</v>
      </c>
    </row>
    <row r="11">
      <c r="A11" s="4" t="inlineStr">
        <is>
          <t>Other assets</t>
        </is>
      </c>
      <c r="B11" s="7" t="n">
        <v>288.7</v>
      </c>
      <c r="C11" s="7" t="n">
        <v>281.5</v>
      </c>
    </row>
    <row r="12">
      <c r="A12" s="4" t="inlineStr">
        <is>
          <t>Total assets</t>
        </is>
      </c>
      <c r="B12" s="5" t="n">
        <v>5184</v>
      </c>
      <c r="C12" s="7" t="n">
        <v>5230.6</v>
      </c>
    </row>
    <row r="13">
      <c r="A13" s="3" t="inlineStr">
        <is>
          <t>Current Liabilities:</t>
        </is>
      </c>
      <c r="B13" s="4" t="inlineStr">
        <is>
          <t xml:space="preserve"> </t>
        </is>
      </c>
      <c r="C13" s="4" t="inlineStr">
        <is>
          <t xml:space="preserve"> </t>
        </is>
      </c>
    </row>
    <row r="14">
      <c r="A14" s="4" t="inlineStr">
        <is>
          <t>Accounts payable</t>
        </is>
      </c>
      <c r="B14" s="7" t="n">
        <v>563.2</v>
      </c>
      <c r="C14" s="7" t="n">
        <v>609.1</v>
      </c>
    </row>
    <row r="15">
      <c r="A15" s="4" t="inlineStr">
        <is>
          <t>Short-term contract liabilities</t>
        </is>
      </c>
      <c r="B15" s="7" t="n">
        <v>187.1</v>
      </c>
      <c r="C15" s="7" t="n">
        <v>169.4</v>
      </c>
    </row>
    <row r="16">
      <c r="A16" s="4" t="inlineStr">
        <is>
          <t>Short-term debt and current portion of long-term debt</t>
        </is>
      </c>
      <c r="B16" s="7" t="n">
        <v>179.9</v>
      </c>
      <c r="C16" s="7" t="n">
        <v>180.4</v>
      </c>
    </row>
    <row r="17">
      <c r="A17" s="4" t="inlineStr">
        <is>
          <t>Other current liabilities</t>
        </is>
      </c>
      <c r="B17" s="5" t="n">
        <v>207</v>
      </c>
      <c r="C17" s="7" t="n">
        <v>249.6</v>
      </c>
    </row>
    <row r="18">
      <c r="A18" s="4" t="inlineStr">
        <is>
          <t>Total current liabilities</t>
        </is>
      </c>
      <c r="B18" s="7" t="n">
        <v>1137.2</v>
      </c>
      <c r="C18" s="7" t="n">
        <v>1208.5</v>
      </c>
    </row>
    <row r="19">
      <c r="A19" s="4" t="inlineStr">
        <is>
          <t>Long-term debt</t>
        </is>
      </c>
      <c r="B19" s="7" t="n">
        <v>1713.3</v>
      </c>
      <c r="C19" s="7" t="n">
        <v>1714.9</v>
      </c>
    </row>
    <row r="20">
      <c r="A20" s="4" t="inlineStr">
        <is>
          <t>Accrued postretirement benefits</t>
        </is>
      </c>
      <c r="B20" s="7" t="n">
        <v>160.1</v>
      </c>
      <c r="C20" s="7" t="n">
        <v>164.3</v>
      </c>
    </row>
    <row r="21">
      <c r="A21" s="4" t="inlineStr">
        <is>
          <t>Pension liabilities</t>
        </is>
      </c>
      <c r="B21" s="7" t="n">
        <v>36.9</v>
      </c>
      <c r="C21" s="7" t="n">
        <v>37.2</v>
      </c>
    </row>
    <row r="22">
      <c r="A22" s="4" t="inlineStr">
        <is>
          <t>Other long-term liabilities</t>
        </is>
      </c>
      <c r="B22" s="7" t="n">
        <v>154.2</v>
      </c>
      <c r="C22" s="7" t="n">
        <v>150.5</v>
      </c>
    </row>
    <row r="23">
      <c r="A23" s="4" t="inlineStr">
        <is>
          <t>Total liabilities</t>
        </is>
      </c>
      <c r="B23" s="7" t="n">
        <v>3201.7</v>
      </c>
      <c r="C23" s="7" t="n">
        <v>3275.4</v>
      </c>
    </row>
    <row r="24">
      <c r="A24" s="3" t="inlineStr">
        <is>
          <t>ATI Stockholders' Equity:</t>
        </is>
      </c>
      <c r="B24" s="4" t="inlineStr">
        <is>
          <t xml:space="preserve"> </t>
        </is>
      </c>
      <c r="C24" s="4" t="inlineStr">
        <is>
          <t xml:space="preserve"> </t>
        </is>
      </c>
    </row>
    <row r="25">
      <c r="A25" s="4" t="inlineStr">
        <is>
          <t>Preferred stock, par value $0.10: authorized-50,000,000 shares; issued-none</t>
        </is>
      </c>
      <c r="B25" s="5" t="n">
        <v>0</v>
      </c>
      <c r="C25" s="5" t="n">
        <v>0</v>
      </c>
    </row>
    <row r="26">
      <c r="A26" s="4" t="inlineStr">
        <is>
          <t>Common stock, par value $0.10: authorized-500,000,000 shares; issued-142,871,688 shares at March 30, 2025 and 142,871,688 shares at December 29, 2024; outstanding-141,067,578 shares at March 30, 2025 and 141,387,049 shares at December 29, 2024</t>
        </is>
      </c>
      <c r="B26" s="7" t="n">
        <v>14.3</v>
      </c>
      <c r="C26" s="7" t="n">
        <v>14.3</v>
      </c>
    </row>
    <row r="27">
      <c r="A27" s="4" t="inlineStr">
        <is>
          <t>Additional paid-in capital</t>
        </is>
      </c>
      <c r="B27" s="7" t="n">
        <v>1873.8</v>
      </c>
      <c r="C27" s="7" t="n">
        <v>1943.9</v>
      </c>
    </row>
    <row r="28">
      <c r="A28" s="4" t="inlineStr">
        <is>
          <t>Retained earnings</t>
        </is>
      </c>
      <c r="B28" s="7" t="n">
        <v>161.3</v>
      </c>
      <c r="C28" s="7" t="n">
        <v>64.3</v>
      </c>
    </row>
    <row r="29">
      <c r="A29" s="4" t="inlineStr">
        <is>
          <t>Treasury stock: 1,804,110 shares at March 30, 2025 and 1,484,639 shares at December 29, 2024</t>
        </is>
      </c>
      <c r="B29" s="5" t="n">
        <v>-105</v>
      </c>
      <c r="C29" s="7" t="n">
        <v>-82.59999999999999</v>
      </c>
    </row>
    <row r="30">
      <c r="A30" s="4" t="inlineStr">
        <is>
          <t>Accumulated other comprehensive loss, net of tax</t>
        </is>
      </c>
      <c r="B30" s="7" t="n">
        <v>-71.59999999999999</v>
      </c>
      <c r="C30" s="7" t="n">
        <v>-89.5</v>
      </c>
    </row>
    <row r="31">
      <c r="A31" s="4" t="inlineStr">
        <is>
          <t>Total ATI stockholders’ equity</t>
        </is>
      </c>
      <c r="B31" s="7" t="n">
        <v>1872.8</v>
      </c>
      <c r="C31" s="7" t="n">
        <v>1850.4</v>
      </c>
    </row>
    <row r="32">
      <c r="A32" s="3" t="inlineStr">
        <is>
          <t>Noncontrolling interests</t>
        </is>
      </c>
      <c r="B32" s="4" t="inlineStr">
        <is>
          <t xml:space="preserve"> </t>
        </is>
      </c>
      <c r="C32" s="4" t="inlineStr">
        <is>
          <t xml:space="preserve"> </t>
        </is>
      </c>
    </row>
    <row r="33">
      <c r="A33" s="4" t="inlineStr">
        <is>
          <t>Noncontrolling interests</t>
        </is>
      </c>
      <c r="B33" s="7" t="n">
        <v>109.5</v>
      </c>
      <c r="C33" s="7" t="n">
        <v>104.8</v>
      </c>
    </row>
    <row r="34">
      <c r="A34" s="4" t="inlineStr">
        <is>
          <t>Total Equity</t>
        </is>
      </c>
      <c r="B34" s="7" t="n">
        <v>1982.3</v>
      </c>
      <c r="C34" s="7" t="n">
        <v>1955.2</v>
      </c>
    </row>
    <row r="35">
      <c r="A35" s="4" t="inlineStr">
        <is>
          <t>Total Liabilities and Equity</t>
        </is>
      </c>
      <c r="B35" s="8" t="n">
        <v>5184</v>
      </c>
      <c r="C35" s="6" t="n">
        <v>52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0, 2025</t>
        </is>
      </c>
    </row>
    <row r="3">
      <c r="A3" s="3" t="inlineStr">
        <is>
          <t>Segment Reporting [Abstract]</t>
        </is>
      </c>
      <c r="B3" s="4" t="inlineStr">
        <is>
          <t xml:space="preserve"> </t>
        </is>
      </c>
    </row>
    <row r="4">
      <c r="A4" s="4" t="inlineStr">
        <is>
          <t>Business Segments</t>
        </is>
      </c>
      <c r="B4" s="4" t="inlineStr">
        <is>
          <t>Business Segments The Company operates under two business segments: High Performance Materials &amp; Components (HPMC) and Advanced Alloys &amp; Solutions (AA&amp;S). ATI’s Chief Operating Decision Maker (CODM) is the Chief Executive Officer. Segment EBITDA, the Company’s segment operating measure, is used by the CODM to assess segment operating performance and to determine the allocation of resources. Segment EBITDA as a percentage of segment revenues is utilized to assess the profitability of each segment and whether the Company’s strategies are resulting in margin expansion and expected operating performance improvements. The measure of segment EBITDA excludes net interest expense, income taxes, depreciation and amortization, goodwill impairment charges, debt extinguishment charges, corporate expenses, closed operations and other income (expense), restructuring and other credits/charges, gains or losses on the sale of accounts receivables, strike related costs, long-lived asset impairments, pension remeasurement gains and losses, other postretirement/pension curtailment and settlement gains and losses, and gains or losses on sales of businesses. Management believes segment EBITDA, as defined, provides an appropriate measure of controllable operating results at the business segment level. Intersegment sales are generally recorded at full cost or market. Following is certain financial information with respect to the Company’s business segments for the periods indicated (in millions): Quarter ended March 30, 2025 Quarter ended March 31, 2024 HPMC AA&amp;S Total HPMC AA&amp;S Total Sales to external customers $ 584.1 $ 560.3 $ 1,144.4 $ 529.9 $ 513.0 $ 1,042.9 Intersegment sales 59.9 57.4 117.3 42.0 47.7 89.7 Total sales 644.0 617.7 1,261.7 571.9 560.7 1,132.6 Reconciliation of sales Elimination of intersegment sales (117.3) (89.7) Total consolidated sales $ 1,144.4 $ 1,042.9 Less (1) : Allocated corporate overhead (2) 15.8 16.1 15.4 14.9 Other segment items (3) 497.2 518.2 458.9 474.0 Segment EBITDA 131.0 83.4 214.4 97.6 71.8 169.4 Reconciliation of segment EBITDA Corporate expenses (17.4) (17.1) Closed operations and other income (expenses) (2.4) (1.3) Depreciation &amp; amortization (40.8) (36.0) Interest expense, net (23.0) (26.6) Restructuring and other charges (5.6) (3.1) Loss on sales of business, net (3.7) — Income before taxes $ 121.5 $ 85.3 (1) The CODM is regularly provided with allocated corporate overhead and segment EBITDA, which is used to assess operating performance. Therefore, the significant expense categories and amounts align with the segment-level information that is regularly provided to the CODM. Intersegment expenses are included within the amounts shown. (2) The increase in corporate overhead costs over the time periods presented represent the consolidation and centralization of certain functions, including information technology, human resources and talent acquisition, payroll and accounts payable, into the Company’s corporate shared services function. Such amounts are subject to change from year to year as allocation methodologies are revised to match the nature of these corporate costs. (3) Other segment items for each reportable segment include: cost of sales, general and administrative expenses, and gain/loss on asset sales. General &amp; administrative expenses consist of non-manufacturing payroll and benefits, office expenses, professional service and legal expenses, occupancy expenses including rent and lease expense, and travel expense. Total international sales for the quarters ended March 30, 2025 and March 31, 2024 were $500.6 million and $471.3 million, respectively. Of these amounts, sales by operations in the U.S. to customers in other countries for the quarters ended March 30, 2025 and March 31, 2024 were $414.9 million and $361.3 million, respectively. Restructuring and other charges of $5.6 million for the quarter ended March 30, 2025 include $4.0 million of start-up and transaction related costs, which are included within cost of sales on the consolidated statements of operations and $1.6 million of losses on the sale of accounts receivables . Restructuring and other charges of $3.1 million for the quarter ended March 31, 2024 include $2.9 million of start-up costs, which are included within cost of sales on the consolidated statements of operations, and $0.2 million of restructuring charges (see Note 6). Certain additional information regarding the Company’s business segments is presented below: Quarter ended (In millions) March 30, 2025 March 31, 2024 Depreciation and amortization: High Performance Materials &amp; Components $ 19.7 $ 16.3 Advanced Alloys &amp; Solutions 19.5 18.0 Other 1.6 1.7 Total depreciation and amortization $ 40.8 $ 36.0 Capital expenditures: High Performance Materials &amp; Components $ 29.4 $ 41.7 Advanced Alloys &amp; Solutions 23.0 23.6 Corporate 0.9 0.5 Total capital expenditures $ 53.3 $ 65.8 Identifiable assets: March 30, 2025 December 29, 2024 High Performance Materials &amp; Components $ 2,336.9 $ 2,225.9 Advanced Alloys &amp; Solutions 2,273.6 2,207.8 Corporate: Deferred Taxes 40.4 46.5 Cash and cash equivalents and other 533.1 750.4 Total assets $ 5,184.0 $ 5,230.6 ($ in millions) March 30, 2025 Percent December 29, 2024 Percent Total assets: United States $ 4,619.9 89 % $ 4,666.3 89 % China 279.3 6 % 310.3 6 % Other 284.8 5 % 254.0 5 % Total Assets $ 5,184.0 100 % $ 5,230.6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3 Months Ended</t>
        </is>
      </c>
    </row>
    <row r="2">
      <c r="B2" s="2" t="inlineStr">
        <is>
          <t>Mar. 30, 2025</t>
        </is>
      </c>
    </row>
    <row r="3">
      <c r="A3" s="3" t="inlineStr">
        <is>
          <t>Earnings Per Share [Abstract]</t>
        </is>
      </c>
      <c r="B3" s="4" t="inlineStr">
        <is>
          <t xml:space="preserve"> </t>
        </is>
      </c>
    </row>
    <row r="4">
      <c r="A4" s="4" t="inlineStr">
        <is>
          <t>Per Share Information</t>
        </is>
      </c>
      <c r="B4" s="4" t="inlineStr">
        <is>
          <t>Per Share Information The following table sets forth the computation of basic and diluted income per common share: (In millions, except per share amounts) Quarter ended March 30, 2025 March 31, 2024 Numerator: Numerator for basic income per common share – Net income attributable to ATI $ 97.0 $ 66.1 Effect of dilutive securities: 3.5% Convertible Senior Notes due 2025 — 2.1 Numerator for diluted net income per common share – Net income attributable to ATI after assumed conversions $ 97.0 $ 68.2 Denominator: Denominator for basic net income per common share – weighted average shares 141.7 126.2 Effect of dilutive securities: Share-based compensation 2.5 2.5 3.5% Convertible Senior Notes due 2025 — 18.8 Denominator for diluted net income per common share – adjusted weighted average shares and assumed conversions 144.2 147.5 Basic net income attributable to ATI per common share $ 0.68 $ 0.52 Diluted net income attributable to ATI per common share $ 0.67 $ 0.46 Common stock that would be issuable upon the assumed conversion of the 2025 Convertible Notes, prior to their redemption during the third quarter of 2024, and other option equivalents and contingently issuable shares are excluded from the computation of contingently issuable shares, and therefore, from the denominator for diluted earnings per share, if the effect of inclusion is anti-dilutive. There were no anti-dilutive shares for the quarters ended March 30, 2025 and March 31, 2024. Periodically, the Company’s Board of Directors authorizes the repurchase of ATI common stock (the “Share Repurchase Program”), most recently authorizing the repurchase of up to $700 million, as announced in September 2024. Repurchases under these programs are made in the open market or in privately negotiated transactions, with the amount and timing of repurchases depending on market conditions and corporate needs. Open market repurchases are structured to occur within the pricing and volume requirements of SEC Rule 10b-18. In the quarter ended March 30, 2025, ATI used $70.0 million to repurchase 1.2 million of its common stock under the Share Repurchase Program. At March 30, 2025, the Company has utilized $180 million of the $700 million currently authorized under the Share Repurchase Program. In the quarter ended March 31, 2024, ATI used $150.0 million to repurchase 3.4 million shares of its common stock under the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0, 2025</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OCI by component, net of tax, for the quarter ended March 30, 2025 were as follows (in millions): Post- Currency Derivatives Deferred Tax Asset Valuation Allowance Total Attributable to ATI: Balance, December 29, 2024 $ (30.5) $ (79.8) $ (2.5) $ 23.3 $ (89.5) OCI before reclassifications — 6.2 4.9 — 11.1 Amounts reclassified from AOCI (a) 0.9 (b) 5.1 (d) 0.8 (e) — 6.8 Net current-period OCI 0.9 11.3 5.7 — 17.9 Balance, March 30, 2025 $ (29.6) $ (68.5) $ 3.2 $ 23.3 $ (71.6) Attributable to noncontrolling interests: Balance, December 29, 2024 $ — $ 5.7 $ — $ — $ 5.7 OCI before reclassifications — 1.2 — — 1.2 Amounts reclassified from AOCI — (c) — — — — Net current-period OCI — 1.2 — — 1.2 Balance, March 30, 2025 $ — $ 6.9 $ — $ — $ 6.9 (a) Amounts were included in net periodic benefit cost for pension and other postretirement benefit plans (see Note 12). (b) Amounts were included in loss of asset sales and sales of businesses, net, as part of the loss on sale of the Birmingham, UK and Dusseldorf, Germany operations (see Note 5). (c) No amounts were reclassified to earnings. (d) Amounts related to derivatives are included in sales, cost of goods sold or interest expense in the period or periods the hedged item affects earnings (see Note 9). (e) Represents the net change in deferred tax asset valuation allowances on changes in AOCI balances between the balance sheet dates. The changes in AOCI by component, net of tax, for the quarter ended March 31, 2024 were as follows (in millions): Post- Currency Derivatives Deferred Tax Asset Valuation Allowance Total Attributable to ATI: Balance, December 31, 2023 $ (32.5) $ (68.4) $ (6.4) $ 24.1 $ (83.2) OCI before reclassifications — (6.4) (1.4) — (7.8) Amounts reclassified from AOCI (a) 0.9 (b) — (c) 1.3 (d) — 2.2 Net current-period OCI 0.9 (6.4) (0.1) — (5.6) Balance, March 31, 2024 $ (31.6) $ (74.8) $ (6.5) $ 24.1 $ (88.8) Attributable to noncontrolling interests: Balance, December 31, 2023 $ — $ 7.3 $ — $ — $ 7.3 OCI before reclassifications — (0.2) — — (0.2) Amounts reclassified from AOCI — (b) — — — — Net current-period OCI — (0.2) — — $ (0.2) Balance, March 31, 2024 $ — $ 7.1 $ — $ — $ 7.1 (a) Amounts were included in net periodic benefit cost for pension and other postretirement benefit plans (see Note 12). (b) No amounts were reclassified to earnings. (c) Amounts related to derivatives are included in sales, cost of goods sold or interest expense in the period or periods the hedged item affects earnings (see Note 9). (d) Represents the net change in deferred tax asset valuation allowances on changes in AOCI balances between the balance sheet dates. Other comprehensive income (loss) amounts (OCI) reported above by category are net of applicable income tax expense (benefit) for each period presented. Income tax expense (benefit) on OCI items is recorded as a change in a deferred tax asset or liability. Amounts recognized in OCI include the impact of any deferred tax asset valuation allowances, when applicable. Foreign currency translation adjustments, including those pertaining to noncontrolling interests, are generally not adjusted for income taxes as they relate to indefinite investments in non-U.S. subsidiaries. Reclassifications out of AOCI for the quarters ended March 30, 2025 and March 31, 2024 were as follows: Details about AOCI Components (In millions) Three months ended March 30, 2025 Three months ended March 31, 2024 Affected line item in the statements Postretirement benefit plans Prior service credit $ 0.1 0.1 (a) Actuarial losses (1.3) (1.3) (a) (1.2) (1.2) (d) Total before tax (0.3) (0.3) Tax benefit (e) $ (0.9) $ (0.9) Net of tax Currency translation adjustment $ (5.1) $ — (b,d) Derivatives Nickel and other raw material contracts $ (1.3) $ — (c) Natural gas contracts 0.2 (2.4) (c) Foreign exchange contracts 0.1 0.3 (c) Interest rate swap — 0.4 (c) (1.0) (1.7) (d) Total before tax (0.2) (0.4) Tax benefit (e) $ (0.8) $ (1.3) Net of tax (a) Amounts are reported in nonoperating retirement benefit expense (see Note 12). (b) Amounts in 2025 were included in loss on asset sales and sales of businesses, net, as part of the loss on sale of the Birmingham, UK and Dusseldorf, Germany operations (see Note 5). (c) Amounts related to derivatives, with the exception of the interest rate swap, are included in sales or cost of goods sold in the period or periods the hedged item affects earnings. Amounts related to the interest rate swap are included in interest expense in the same period as the interest expense on the Term Loan is recognized in earnings (see Note 9). (d) For pre-tax items, positive amounts are income and negative amounts are expense in terms of the impact to net income. Tax effects are presented in conformity with ATI’s presentation in the consolidated statements of operations. (e) These amounts exclude the impact of any deferred tax asset valuation allowances, when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March 30, 2025, the Company’s reserves for environmental remediation obligations totaled approximately $15 million, of which $6 million was included in other current liabilities. The reserve includes estimated probable future costs of $3 million for federal Superfund and comparable state-managed sites; $6 million for formerly owned or operated sites for which the Company has remediation or indemnification obligations; and $6 million for owned or controlled sites at which Company operations have been or plan to be discontinued. The timing of expenditures depends on a number of factors that vary by site. The Company expects that it will expend present accruals over many years and that remediation of all sites with which it has been identified will be completed within thirty years. The Company continues to evaluate whether it may be able to recover a portion of past and future costs for environmental liabilities from third parties and to pursue such recoveries where appropriate. Based on currently available information, it is reasonably possible that costs for recorded matters may exceed the Company’s recorded reserves by as much as $16 million. Future investigation or remediation activities may result in the discovery of additional hazardous materials or potentially higher levels of contamination than discovered during prior investigation, and may impact costs associated with the success or lack thereof in remedial solutions. Therefore, future developments, administrative actions or liabilities relating to environmental matters could have a material adverse effect on the Company’s consolidated financial condition or results of operations and cash flows. A number of other lawsuits, claims and proceedings have been or may be asserted against the Company relating to the conduct of its currently and formerly owned businesses, including those pertaining to product liability, environmental, health and safety matters and occupational disease (including as each relates to alleged asbestos exposure), as well as patent infringement, commercial, government contracting, construction, employment, employee and retiree benefits, taxes, environmental,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or liquidity, although the resolution in any reporting period of one or more of these matters could have a material adverse effect on the Company’s consolidated results of operations for that period. The Company received employee retention tax credits under the Coronavirus Aid, Relief, and Economic Security Act (CARES Act) during the fiscal year ended December 31, 2022. Due to the complex nature of the employee retention credit computations, the Company deferred recognition of a portion of the tax credits pending the completion of any potential audit or examination, or the expiration of the related statute of limitations. As of March 30, 2025, the Company has approximately $11.5 million of remaining deferred retention tax credits, of which the statute of limitations expires for $7.0 million in the second quarter of 2025, with the remaining expirations occurring in 2027. In August 2024, the Company received notice that it and certain of its affiliates are parties to two lawsuits captioned (1) William L. Schoen, Mary J. Nesbit, Robin L. Rosewicz, George E. Poole and James E. Swartz, Jr., individually and as representatives of a class of participants and beneficiaries of the Allegheny Technologies Incorporated Pension Plan v. ATI Inc., The Allegheny Technologies Incorporated Pension Plan Administrative Committee, State Street Global Advisors Trust Co., and John Does 1-5 (Case No. 2:24-cv-01109) and (2) J ohn Souza and Karen Souza, individually and as representatives on behalf of a class of similarly situated persons v. ATI Inc. and State Street Global Advisors Trust Co. (Case No. 2:24-cv-01214) , both of which are filed in federal district court for the Western District of Pennsylvania. These lawsuits, which were consolidated in late 2024, assert various claims associated with the Company’s October 2023 purchase of group annuity contracts to transfer a portion of its U.S. qualified defined benefit pension plan obligations to Athene Annuity and Life Company and Athene Annuity &amp; Life Assurance of New York. The Company filed a Motion to Dismiss the consolidated claims on January 27, 2025, and briefing on the Motion has been completed. The Company disputes and intends to vigorously defend against these claims, but given the preliminary nature of these matters, cannot predict their outcome or estimate any range of reasonably possible loss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8" t="n">
        <v>97</v>
      </c>
      <c r="C4" s="6" t="n">
        <v>66.0999999999999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vid J. Morehous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6, 2025, David J. Morehouse, who is a member of the Company’s Board of Directors, entered into a non-10b5-1 trading arrangement, as such term is defined in Item 408(c), pursuant to which he made an irrevocable election to contribute 17,000 shares of the Company’s common stock to an exchange fund in exchange for shares of the exchange fund.  The shares of the Company’s common stock that Mr. Morehouse elected to contribute were held in a separate escrow account from the time of his irrevocable election until the exchange transaction settled on April 1, 2025.</t>
        </is>
      </c>
    </row>
    <row r="10">
      <c r="A10" s="4" t="inlineStr">
        <is>
          <t>Name</t>
        </is>
      </c>
      <c r="B10" s="4" t="inlineStr">
        <is>
          <t>David J. Morehouse</t>
        </is>
      </c>
    </row>
    <row r="11">
      <c r="A11" s="4" t="inlineStr">
        <is>
          <t>Title</t>
        </is>
      </c>
      <c r="B11" s="4" t="inlineStr">
        <is>
          <t>member of the Company’s Board of Directors</t>
        </is>
      </c>
    </row>
    <row r="12">
      <c r="A12" s="4" t="inlineStr">
        <is>
          <t>Rule 10b5-1 Arrangement Adopted</t>
        </is>
      </c>
      <c r="B12" s="4" t="inlineStr">
        <is>
          <t>true</t>
        </is>
      </c>
    </row>
    <row r="13">
      <c r="A13" s="4" t="inlineStr">
        <is>
          <t>Adoption Date</t>
        </is>
      </c>
      <c r="B13" s="4" t="inlineStr">
        <is>
          <t>February 26, 2025</t>
        </is>
      </c>
    </row>
    <row r="14">
      <c r="A14" s="4" t="inlineStr">
        <is>
          <t>Expiration Date</t>
        </is>
      </c>
      <c r="B14" s="4" t="inlineStr">
        <is>
          <t>April 1, 2025</t>
        </is>
      </c>
    </row>
    <row r="15">
      <c r="A15" s="4" t="inlineStr">
        <is>
          <t>Arrangement Duration</t>
        </is>
      </c>
      <c r="B15" s="4" t="inlineStr">
        <is>
          <t>34 days</t>
        </is>
      </c>
    </row>
    <row r="16">
      <c r="A16" s="4" t="inlineStr">
        <is>
          <t>Aggregate Available</t>
        </is>
      </c>
      <c r="B16" s="5" t="n">
        <v>17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Basis Of Accounting</t>
        </is>
      </c>
      <c r="B4" s="4" t="inlineStr">
        <is>
          <t>The interim consolidated financial statements include the accounts of ATI Inc. and its subsidiaries. Unless the context requires otherwise, “ATI” and “the Company” refer to ATI Inc. and its subsidiaries. The Company follows a 4-4-5 or 5-4-4 fiscal calendar, whereby each fiscal quarter consists of thirteen weeks grouped into two four-week months and one five-week month, and its fiscal year ends on the Sunday closest to December 31. Unless otherwise stated, references to years and quarters in this Quarterly Report on Form 10-Q relate to fiscal years and quarters, rather than calendar years and quarters.</t>
        </is>
      </c>
    </row>
    <row r="5">
      <c r="A5" s="4" t="inlineStr">
        <is>
          <t>New Accounting Pronouncements Adopted</t>
        </is>
      </c>
      <c r="B5" s="4" t="inlineStr">
        <is>
          <t>New Accounting Pronouncements Adopted In November 2023, the FASB issued new accounting guidance related to segment reporting disclosures. This guidance requires additional disclosures on an annual and interim basis of segment information, including significant segment expenses that are regularly provided to the chief operating decision maker (CODM) and the presentation and composition of other segment items, which is the difference between segment revenue less segment expenses and the measure of segment profit or loss. The guidance also requires that all current segment disclosures required on an annual basis be provided on an interim basis and requires disclosure of the title and position of the CODM and how the CODM uses the reported measure of segment profit or loss in assessing performance and allocating resources. This guidance does not change how an entity identifies its reportable segments. This new guidance, with the exception of interim disclosures, was effective for the Company in fiscal year 2024, and the Company adopted this new accounting guidance for annual disclosures effective January 1, 2024. The interim disclosures are effective for the Company in fiscal year 2025. The adoption of these changes did not have an impact on the Company’s consolidated financial statements other than disclosure requirements which are included in Note 11. Pending Accounting Pronouncements In December 2023, the FASB issued new accounting guidance related to income tax disclosures. This guidance requires an entity to disclose specific categories in its annual rate reconciliation and provide additional information for reconciling items that meet a quantitative threshold. This guidance also requires additional annual disclosures for income taxes paid and requires disaggregation of income before tax, between domestic and foreign, and income tax expense, between federal, state and foreign. This guidance also eliminates several current disclosure requirements related to: (1) the nature and estimate of the range of the reasonably possible change in the unrecognized tax benefits balance in the next 12 months, (2) making a statement that an estimate of the range cannot be made, and (3) disclosing the cumulative amount of each type of temporary difference when a deferred tax liability is not recognized because of the exceptions to comprehensive recognition of deferred taxes related to subsidiaries and corporate joint ventures. This new guidance includes annual disclosure requirements that will be effective for the Company for fiscal year 2025 and must be applied on a prospective basis with retrospective application permitted. Early adoption of this guidance is also permitted. The Company does not expect to early adopt this guidance and does not expect these changes to have an impact on the Company’s consolidated financial statements other than disclosure requirements. In November 2024, the FASB issued new accounting guidance related to expense disaggregation disclosures. This guidance requires entities to disclose specified information about certain costs and expenses including (1) the amounts of purchases of inventory, employee compensation, depreciation, and intangible asset amortization, (2) include certain amounts that are already required to be disclosed under current generally accepted accounting principles in the same disclosure as the other disaggregation requirements, (3) a qualitative description of the amounts remaining in relevant expense captions that are not separately disaggregated quantitatively, and (4) the total amount of selling expenses and, in annual reporting periods, an entity’s definition of selling expenses. This new guidance for annual disclosures will be effective for the Company for fiscal year 2027 and for interim disclosures will be effective for the Company for fiscal year 2028. The guidance can be applied prospectively or retrospectively and early adoption is permitted. The Company does not expect to early adopt this guidance and does not expect these changes to have an impact on the Company’s consolidated financial statements other than disclosure requirements.</t>
        </is>
      </c>
    </row>
    <row r="6">
      <c r="A6" s="4" t="inlineStr">
        <is>
          <t>Inventory</t>
        </is>
      </c>
      <c r="B6" s="4" t="inlineStr">
        <is>
          <t>Inventories are stated at the lower of cost (first-in, first-out (FIFO) and average cost methods) or net realizable value.</t>
        </is>
      </c>
    </row>
    <row r="7">
      <c r="A7" s="4" t="inlineStr">
        <is>
          <t>Derivatives</t>
        </is>
      </c>
      <c r="B7" s="4" t="inlineStr">
        <is>
          <t xml:space="preserve">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nder contractual arrangements that include raw material surcharges and index mechanisms. However, as of March 30, 2025, the Company had entered into financial hedging arrangements, primarily at the request of its customers related to firm orders, for an aggregate notional amount of approximately 4 million pounds of nickel with hedge dates through 2027. The aggregate notional amount hedged is approximately 6% of a single year’s estimated nickel raw material purchase requirements. These derivative instruments are used to hedge the variability of a selling price that is based on the London Metal Exchange (LME) index for nickel, as well as to hedge the variability of the purchase cost of nickel based on this LME index. Any gain or loss associated with these hedging arrangements is included in sales or cost of sales, depending on whether the underlying risk being hedged is the variable selling price or the variable raw material cost, respectively. At March 30, 2025, the outstanding financial derivatives used to hedge the Company’s exposure to energy cost volatility consisted of natural gas cost hedges. At March 30, 2025, the Company hedged approximately 75% of its forecasted domestic requirements for natural gas for the remainder of 2025 and approximately 35% for 2026. While the majority of the Company’s direct export sales are transacted in U.S. dollars, it uses foreign currency exchange contracts, from time-to-time, to limit transactional exposure to changes in currency exchange rates for those transactions denominated in a non-U.S. currency. The Company sometimes purchases foreign currency forward contracts that permit it to sell specified amounts of foreign currencies it expects to receive from its export sales for pre-established U.S. dollar amounts at specified dates. In addition, the Company may also hedge forecasted capital expenditures and designate cash balances held in foreign currencies as hedges of forecasted foreign currency transactions. At March 30, 2025, the Company had no material outstanding foreign currency forward contracts. The Company may enter into derivative interest rate contracts to maintain a reasonable balance between fixed- and floating-rate debt. There were no outstanding derivative interest rate contracts at March 30, 2025. There are no credit risk-related contingent features in the Company’s derivative contracts, and the contracts contain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There were no outstanding fair value hedges as of March 30, 2025. The cash flow impact for all derivative financial instruments is reported in cash flows provided by operating activities on the consolidated statement of cash flows.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see Note 15 for further explanation). The Company may also use derivative instruments that are not designated as hedges to protect the Company’s results from certain fluctuations in foreign exchange rates, as well as to offset a portion of the foreign currency gains and losses generated by </t>
        </is>
      </c>
    </row>
    <row r="8">
      <c r="A8" s="4" t="inlineStr">
        <is>
          <t>Retirement Benefits</t>
        </is>
      </c>
      <c r="B8" s="4" t="inlineStr">
        <is>
          <t>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of 1986, as amended.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ll defined benefit pension and retiree health care plans are closed to new entrants.</t>
        </is>
      </c>
    </row>
    <row r="9">
      <c r="A9" s="4" t="inlineStr">
        <is>
          <t>Commitments And Contingencies</t>
        </is>
      </c>
      <c r="B9" s="4" t="inlineStr">
        <is>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3 Months Ended</t>
        </is>
      </c>
    </row>
    <row r="2">
      <c r="B2" s="2" t="inlineStr">
        <is>
          <t>Mar. 30, 2025</t>
        </is>
      </c>
    </row>
    <row r="3">
      <c r="A3" s="3" t="inlineStr">
        <is>
          <t>Inventory Disclosure [Abstract]</t>
        </is>
      </c>
      <c r="B3" s="4" t="inlineStr">
        <is>
          <t xml:space="preserve"> </t>
        </is>
      </c>
    </row>
    <row r="4">
      <c r="A4" s="4" t="inlineStr">
        <is>
          <t>Inventory</t>
        </is>
      </c>
      <c r="B4" s="4" t="inlineStr">
        <is>
          <t>Inventories are stated at the lower of cost (first-in, first-out (FIFO) and average cost methods) or net realizable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Derivatives</t>
        </is>
      </c>
      <c r="B4" s="4" t="inlineStr">
        <is>
          <t xml:space="preserve">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nder contractual arrangements that include raw material surcharges and index mechanisms. However, as of March 30, 2025, the Company had entered into financial hedging arrangements, primarily at the request of its customers related to firm orders, for an aggregate notional amount of approximately 4 million pounds of nickel with hedge dates through 2027. The aggregate notional amount hedged is approximately 6% of a single year’s estimated nickel raw material purchase requirements. These derivative instruments are used to hedge the variability of a selling price that is based on the London Metal Exchange (LME) index for nickel, as well as to hedge the variability of the purchase cost of nickel based on this LME index. Any gain or loss associated with these hedging arrangements is included in sales or cost of sales, depending on whether the underlying risk being hedged is the variable selling price or the variable raw material cost, respectively. At March 30, 2025, the outstanding financial derivatives used to hedge the Company’s exposure to energy cost volatility consisted of natural gas cost hedges. At March 30, 2025, the Company hedged approximately 75% of its forecasted domestic requirements for natural gas for the remainder of 2025 and approximately 35% for 2026. While the majority of the Company’s direct export sales are transacted in U.S. dollars, it uses foreign currency exchange contracts, from time-to-time, to limit transactional exposure to changes in currency exchange rates for those transactions denominated in a non-U.S. currency. The Company sometimes purchases foreign currency forward contracts that permit it to sell specified amounts of foreign currencies it expects to receive from its export sales for pre-established U.S. dollar amounts at specified dates. In addition, the Company may also hedge forecasted capital expenditures and designate cash balances held in foreign currencies as hedges of forecasted foreign currency transactions. At March 30, 2025, the Company had no material outstanding foreign currency forward contracts. The Company may enter into derivative interest rate contracts to maintain a reasonable balance between fixed- and floating-rate debt. There were no outstanding derivative interest rate contracts at March 30, 2025. There are no credit risk-related contingent features in the Company’s derivative contracts, and the contracts contain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There were no outstanding fair value hedges as of March 30, 2025. The cash flow impact for all derivative financial instruments is reported in cash flows provided by operating activities on the consolidated statement of cash flows.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see Note 15 for further explanation). The Company may also use derivative instruments that are not designated as hedges to protect the Company’s results from certain fluctuations in foreign exchange rates, as well as to offset a portion of the foreign currency gains and losses generated b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ensation Related Costs, Retirement Benefits (Policies)</t>
        </is>
      </c>
      <c r="B1" s="2" t="inlineStr">
        <is>
          <t>3 Months Ended</t>
        </is>
      </c>
    </row>
    <row r="2">
      <c r="B2" s="2" t="inlineStr">
        <is>
          <t>Mar. 30, 2025</t>
        </is>
      </c>
    </row>
    <row r="3">
      <c r="A3" s="3" t="inlineStr">
        <is>
          <t>Retirement Benefits [Abstract]</t>
        </is>
      </c>
      <c r="B3" s="4" t="inlineStr">
        <is>
          <t xml:space="preserve"> </t>
        </is>
      </c>
    </row>
    <row r="4">
      <c r="A4" s="4" t="inlineStr">
        <is>
          <t>Retirement Benefits</t>
        </is>
      </c>
      <c r="B4" s="4" t="inlineStr">
        <is>
          <t>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of 1986, as amended.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ll defined benefit pension and retiree health care plans are closed to new ent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Preferred stock, par value (USD per share)</t>
        </is>
      </c>
      <c r="B3" s="9" t="n">
        <v>0.1</v>
      </c>
      <c r="C3" s="9" t="n">
        <v>0.1</v>
      </c>
    </row>
    <row r="4">
      <c r="A4" s="4" t="inlineStr">
        <is>
          <t>Preferred stock, authorized (in shares)</t>
        </is>
      </c>
      <c r="B4" s="5" t="n">
        <v>50000000</v>
      </c>
      <c r="C4" s="5" t="n">
        <v>50000000</v>
      </c>
    </row>
    <row r="5">
      <c r="A5" s="4" t="inlineStr">
        <is>
          <t>Preferred stock, issued (in shares)</t>
        </is>
      </c>
      <c r="B5" s="5" t="n">
        <v>0</v>
      </c>
      <c r="C5" s="5" t="n">
        <v>0</v>
      </c>
    </row>
    <row r="6">
      <c r="A6" s="4" t="inlineStr">
        <is>
          <t>Common stock, par value (USD per share)</t>
        </is>
      </c>
      <c r="B6" s="9" t="n">
        <v>0.1</v>
      </c>
      <c r="C6" s="9" t="n">
        <v>0.1</v>
      </c>
    </row>
    <row r="7">
      <c r="A7" s="4" t="inlineStr">
        <is>
          <t>Common stock, authorized (in shares)</t>
        </is>
      </c>
      <c r="B7" s="5" t="n">
        <v>500000000</v>
      </c>
      <c r="C7" s="5" t="n">
        <v>500000000</v>
      </c>
    </row>
    <row r="8">
      <c r="A8" s="4" t="inlineStr">
        <is>
          <t>Common stock, issued (in shares)</t>
        </is>
      </c>
      <c r="B8" s="5" t="n">
        <v>142871688</v>
      </c>
      <c r="C8" s="5" t="n">
        <v>142871688</v>
      </c>
    </row>
    <row r="9">
      <c r="A9" s="4" t="inlineStr">
        <is>
          <t>Common stock, outstanding (in shares)</t>
        </is>
      </c>
      <c r="B9" s="5" t="n">
        <v>141067578</v>
      </c>
      <c r="C9" s="5" t="n">
        <v>141387049</v>
      </c>
    </row>
    <row r="10">
      <c r="A10" s="4" t="inlineStr">
        <is>
          <t>Treasury stock (in shares)</t>
        </is>
      </c>
      <c r="B10" s="5" t="n">
        <v>1804110</v>
      </c>
      <c r="C10" s="5" t="n">
        <v>1484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Disaggregation of Revenue</t>
        </is>
      </c>
      <c r="B4" s="4" t="inlineStr">
        <is>
          <t>Comparative information regarding the Company’s overall revenues by global and geographical markets for the quarters and year-to-date periods ended March 30, 2025 and March 31, 2024 is included in the following tables. (in millions) Quarter ended March 30, 2025 March 31, 2024 HPMC AA&amp;S Total HPMC AA&amp;S Total Diversified Global Markets: Aerospace &amp; Defense: Jet Engines- Commercial $ 397.3 $ 24.1 $ 421.4 $ 296.9 $ 14.3 $ 311.2 Airframes- Commercial 81.8 124.0 205.8 85.7 104.4 190.1 Defense 58.4 68.8 127.2 60.0 54.4 114.4 Total Aerospace &amp; Defense 537.5 216.9 754.4 442.6 173.1 615.7 Specialty Energy 12.4 38.1 50.5 18.2 37.9 56.1 Medical 15.8 26.6 42.4 35.9 23.2 59.1 Electronics — 39.6 39.6 1.0 51.9 52.9 Other Core Markets 28.2 104.3 132.5 55.1 113.0 168.1 Core End Markets 565.7 321.2 886.9 497.7 286.1 783.8 Conventional Energy 1.7 120.1 121.8 3.5 99.0 102.5 Automotive 1.4 59.2 60.6 5.0 51.0 56.0 Construction/Mining 7.1 25.8 32.9 6.7 20.5 27.2 Other 8.2 34.0 42.2 17.0 56.4 73.4 Industrial Markets 18.4 239.1 257.5 32.2 226.9 259.1 Total $ 584.1 $ 560.3 $ 1,144.4 $ 529.9 $ 513.0 $ 1,042.9 (in millions) Quarter ended March 30, 2025 March 31, 2024 HPMC AA&amp;S Total HPMC AA&amp;S Total Primary Geographical Market: United States $ 316.4 $ 327.4 $ 643.8 $ 240.7 $ 330.9 $ 571.6 Europe 191.3 69.4 260.7 211.5 50.7 262.2 Asia 33.3 81.0 114.3 38.9 77.3 116.2 Canada 20.1 19.7 39.8 15.3 12.3 27.6 South America, Middle East and other 23.0 62.8 85.8 23.5 41.8 65.3 Total $ 584.1 $ 560.3 $ 1,144.4 $ 529.9 $ 513.0 $ 1,042.9 Comparative information regarding the Company’s major products based on their percentages of sales is included in the following table. Hot-Rolling and Processing Facility (HRPF) conversion service sales in the AA&amp;S segment are excluded from this presentation. Quarter ended March 30, 2025 March 31, 2024 HPMC AA&amp;S Total HPMC AA&amp;S Total Diversified Products and Services: Nickel-based alloys and specialty alloys 41 % 55 % 48 % 39 % 51 % 45 % Precision forgings, castings and components 39 % — % 20 % 36 % — % 19 % Titanium and titanium-based alloys 20 % 17 % 19 % 24 % 12 % 18 % Zirconium and related alloys — % 17 % 8 % — % 20 % 10 % Precision rolled strip products — % 11 % 5 % 1 % 17 % 8 % Total 100 % 100 % 100 % 100 % 100 % 100 %</t>
        </is>
      </c>
    </row>
    <row r="5">
      <c r="A5" s="4" t="inlineStr">
        <is>
          <t>Schedule of Accounts Receivable - Reserve for Doubtful Accounts</t>
        </is>
      </c>
      <c r="B5" s="4" t="inlineStr">
        <is>
          <t xml:space="preserve">(in millions) Accounts Receivable - Reserve for Doubtful Accounts March 30, March 31, Balance as of beginning of year $ 15.0 $ 3.2 Expense to increase the reserve 0.1 — Write-offs and recoveries of uncollectible accounts (3.5) (0.1) Balance as of period end $ 11.6 $ 3.1 </t>
        </is>
      </c>
    </row>
    <row r="6">
      <c r="A6" s="4" t="inlineStr">
        <is>
          <t>Schedule of Contract Assets and Liabilities</t>
        </is>
      </c>
      <c r="B6" s="4" t="inlineStr">
        <is>
          <t>(in millions) Contract Assets Short-term March 30, March 31, Balance as of beginning of year $ 75.6 $ 59.1 Recognized in current year 35.2 28.0 Reclassified to accounts receivable (24.9) (21.8) Balance as of period end $ 85.9 $ 65.3 (in millions) Contract Liabilities Short-term March 30, March 31, Balance as of beginning of year $ 169.4 $ 163.6 Recognized in current year 53.4 38.1 Amounts in beginning balance reclassified to revenue (48.5) (36.7) Current year amounts reclassified to revenue (6.6) (9.3) Other (0.3) — Reclassification to/from long-term 19.7 5.9 Balance as of period end $ 187.1 $ 161.6 Long-term (a) March 30, March 31, Balance as of beginning of year $ 45.3 $ 39.4 Recognized in current year 1.7 0.6 Amounts in beginning balance reclassified to revenue (0.4) — Other (1.9) — Reclassification to/from short-term (19.7) (5.9) Balance as of period end $ 25.0 $ 34.1 (a) Long-term contract liabilities are included in other long-term liabilities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5</t>
        </is>
      </c>
    </row>
    <row r="3">
      <c r="A3" s="3" t="inlineStr">
        <is>
          <t>Inventory Disclosure [Abstract]</t>
        </is>
      </c>
      <c r="B3" s="4" t="inlineStr">
        <is>
          <t xml:space="preserve"> </t>
        </is>
      </c>
    </row>
    <row r="4">
      <c r="A4" s="4" t="inlineStr">
        <is>
          <t>Schedule of Inventories</t>
        </is>
      </c>
      <c r="B4" s="4" t="inlineStr">
        <is>
          <t xml:space="preserve">Inventories at March 30, 2025 and December 29, 2024 were as follows (in millions): March 30, December 29, Raw materials and supplies $ 248.2 $ 206.4 Work-in-process 1,134.6 1,144.1 Finished goods 88.3 71.0 1,471.1 1,421.5 Inventory valuation reserves (74.2) (68.5) Total inventories, net $ 1,396.9 $ 1,35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0,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at March 30, 2025 and December 29, 2024 was as follows (in millions): March 30, December 29, Land $ 30.9 $ 30.8 Buildings and leasehold improvements 737.7 735.2 Equipment 3,190.0 3,145.3 3,958.6 3,911.3 Accumulated depreciation and amortization (2,170.5) (2,134.4) Total property, plant and equipment, net $ 1,788.1 $ 1,77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Information - (Tables)</t>
        </is>
      </c>
      <c r="B1" s="2" t="inlineStr">
        <is>
          <t>3 Months Ended</t>
        </is>
      </c>
    </row>
    <row r="2">
      <c r="B2" s="2" t="inlineStr">
        <is>
          <t>Mar. 30, 2025</t>
        </is>
      </c>
    </row>
    <row r="3">
      <c r="A3" s="3" t="inlineStr">
        <is>
          <t>Other Income and Expenses [Abstract]</t>
        </is>
      </c>
      <c r="B3" s="4" t="inlineStr">
        <is>
          <t xml:space="preserve"> </t>
        </is>
      </c>
    </row>
    <row r="4">
      <c r="A4" s="4" t="inlineStr">
        <is>
          <t>Schedule of Other Expense, Net</t>
        </is>
      </c>
      <c r="B4" s="4" t="inlineStr">
        <is>
          <t xml:space="preserve">Other income (expense), net for the quarters ended March 30, 2025 and March 31, 2024 was as follows: (in millions) Quarter ended March 30, 2025 March 31, 2024 Rent and royalty income $ 1.5 $ 0.8 Net equity loss on joint ventures (See Note 6) — (0.4) Total other income, net $ 1.5 $ 0.4 </t>
        </is>
      </c>
    </row>
    <row r="5">
      <c r="A5" s="4" t="inlineStr">
        <is>
          <t>Roll Forward of Restructuring Reserve Activity</t>
        </is>
      </c>
      <c r="B5" s="4" t="inlineStr">
        <is>
          <t xml:space="preserve">Restructuring reserves for severance cost activity is as follows: Severance and Employee Benefit Costs Balance at December 29, 2024 $ 9.0 Divestitures (0.5) Payments (1.7) Balance at March 30, 2025 $ 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chedule of Debt Instruments</t>
        </is>
      </c>
      <c r="B4" s="4" t="inlineStr">
        <is>
          <t>Debt at March 30, 2025 and December 29, 2024 was as follows (in millions): March 30, December 29, ATI Inc. 7.25% Notes due 2030 $ 425.0 $ 425.0 ATI Inc. 5.875% Notes due 2027 350.0 350.0 ATI Inc. 5.125% Notes due 2031 350.0 350.0 ATI Inc. 4.875% Notes due 2029 325.0 325.0 Allegheny Ludlum 6.95% Debentures due 2025 (a) 150.0 150.0 ABL Term Loan 200.0 200.0 U.S. revolving credit facility — — Foreign credit facilities — — Finance leases and other 106.7 109.5 Debt issuance costs (13.5) (14.2) Debt 1,893.2 1,895.3 Short-term debt and current portion of long-term debt 179.9 180.4 Long-term debt $ 1,713.3 $ 1,714.9 (a) The payment obligations of these debentures issued by Allegheny Ludlum, LLC are fully and unconditionally guaranteed by ATI.</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March 30, December 29, Derivatives designated as hedging instruments: Nickel and other raw material contracts Prepaid expenses and other current assets $ 0.3 $ — Foreign exchange contracts Prepaid expenses and other current assets — 0.2 Natural gas contracts Prepaid expenses and other current assets 4.6 0.8 Nickel and other raw material contracts Other assets 0.1 — Natural gas contracts Other assets 0.9 0.9 Total derivatives designated as hedging instruments $ 5.9 $ 1.9 Liability derivatives Balance sheet location Derivatives designated as hedging instruments: Nickel and other raw material contracts Other current liabilities $ 2.3 $ 4.2 Natural gas contracts Other current liabilities — 1.7 Natural gas contracts Other long-term liabilities — 0.1 Nickel and other raw material contracts Other long-term liabilities 0.1 — Total derivatives designated as hedging instruments $ 2.4 $ 6.0 </t>
        </is>
      </c>
    </row>
    <row r="5">
      <c r="A5" s="4" t="inlineStr">
        <is>
          <t>Schedule Of Derivative Instruments Gain Loss In Statement Of Financial Performance</t>
        </is>
      </c>
      <c r="B5" s="4" t="inlineStr">
        <is>
          <t>Activity with regard to derivatives designated as cash flow hedges for the quarters and year-to-date periods ended March 30, 2025 and March 31, 2024 was as follows (in millions): Amount of Gain (Loss) Amount of Gain (Loss) Quarter ended Quarter ended Derivatives in Cash Flow Hedging Relationships March 30, 2025 March 31, 2024 March 30, 2025 March 31, 2024 Nickel and other raw material contracts $ 0.7 $ (0.2) $ (1.0) $ — Natural gas contracts 4.3 (1.4) 0.1 (1.8) Foreign exchange contracts (0.1) 0.2 0.1 0.2 Interest rate swap — — — 0.3 Total $ 4.9 $ (1.4) $ (0.8) $ (1.3) (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0, 2025</t>
        </is>
      </c>
    </row>
    <row r="3">
      <c r="A3" s="3" t="inlineStr">
        <is>
          <t>Fair Value Disclosures [Abstract]</t>
        </is>
      </c>
      <c r="B3" s="4" t="inlineStr">
        <is>
          <t xml:space="preserve"> </t>
        </is>
      </c>
    </row>
    <row r="4">
      <c r="A4" s="4" t="inlineStr">
        <is>
          <t>Fair Value By Balance Sheet Grouping</t>
        </is>
      </c>
      <c r="B4" s="4" t="inlineStr">
        <is>
          <t>The estimated fair value of financial instruments at March 30, 2025 was as follows: Fair Value Measurements at Reporting Date Using (In millions) Total Total Quoted Prices in Significant Cash and cash equivalents $ 475.8 $ 475.8 $ 475.8 $ — Derivative financial instruments: Assets 5.9 5.9 — 5.9 Liabilities 2.4 2.4 — 2.4 Debt (a) 1,906.7 1,886.2 1,579.5 306.7 The estimated fair value of financial instruments at December 29, 2024 was as follows: Fair Value Measurements at Reporting Date Using (In millions) Total Total Quoted Prices in Significant Cash and cash equivalents $ 721.2 $ 721.2 $ 721.2 $ — Derivative financial instruments: Assets 1.9 1.9 — 1.9 Liabilities 6.0 6.0 — 6.0 Debt (a) 1,909.5 1,889.7 1,580.2 309.5 (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Benefits (Tables)</t>
        </is>
      </c>
      <c r="B1" s="2" t="inlineStr">
        <is>
          <t>3 Months Ended</t>
        </is>
      </c>
    </row>
    <row r="2">
      <c r="B2" s="2" t="inlineStr">
        <is>
          <t>Mar. 30, 2025</t>
        </is>
      </c>
    </row>
    <row r="3">
      <c r="A3" s="3" t="inlineStr">
        <is>
          <t>Retirement Benefits [Abstract]</t>
        </is>
      </c>
      <c r="B3" s="4" t="inlineStr">
        <is>
          <t xml:space="preserve"> </t>
        </is>
      </c>
    </row>
    <row r="4">
      <c r="A4" s="4" t="inlineStr">
        <is>
          <t>Schedule Of Defined Benefit Plans Disclosures</t>
        </is>
      </c>
      <c r="B4" s="4" t="inlineStr">
        <is>
          <t xml:space="preserve">For the quarters ended March 30, 2025 and March 31, 2024, the components of pension and other postretirement benefit expense for the Company’s defined benefit plans included the following (in millions): Pension Benefits Other Postretirement Benefits Quarter ended Quarter ended March 30, 2025 March 31, 2024 March 30, 2025 March 31, 2024 Service cost - benefits earned during the year $ 1.3 $ 1.5 $ 0.1 $ 0.1 Interest cost on benefits earned in prior years 4.3 4.1 2.4 2.5 Expected return on plan assets (4.0) (4.1) — — Amortization of prior service cost (credit) 0.1 0.1 (0.2) (0.2) Amortization of net actuarial loss — — 1.3 1.3 Total retirement benefit expense $ 1.7 $ 1.6 $ 3.6 $ 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usiness Segments (Tables)</t>
        </is>
      </c>
      <c r="B1" s="2" t="inlineStr">
        <is>
          <t>3 Months Ended</t>
        </is>
      </c>
    </row>
    <row r="2">
      <c r="B2" s="2" t="inlineStr">
        <is>
          <t>Mar. 30, 2025</t>
        </is>
      </c>
    </row>
    <row r="3">
      <c r="A3" s="3" t="inlineStr">
        <is>
          <t>Segment Reporting [Abstract]</t>
        </is>
      </c>
      <c r="B3" s="4" t="inlineStr">
        <is>
          <t xml:space="preserve"> </t>
        </is>
      </c>
    </row>
    <row r="4">
      <c r="A4" s="4" t="inlineStr">
        <is>
          <t>Schedule of sales and profit by segment</t>
        </is>
      </c>
      <c r="B4" s="4" t="inlineStr">
        <is>
          <t>Following is certain financial information with respect to the Company’s business segments for the periods indicated (in millions): Quarter ended March 30, 2025 Quarter ended March 31, 2024 HPMC AA&amp;S Total HPMC AA&amp;S Total Sales to external customers $ 584.1 $ 560.3 $ 1,144.4 $ 529.9 $ 513.0 $ 1,042.9 Intersegment sales 59.9 57.4 117.3 42.0 47.7 89.7 Total sales 644.0 617.7 1,261.7 571.9 560.7 1,132.6 Reconciliation of sales Elimination of intersegment sales (117.3) (89.7) Total consolidated sales $ 1,144.4 $ 1,042.9 Less (1) : Allocated corporate overhead (2) 15.8 16.1 15.4 14.9 Other segment items (3) 497.2 518.2 458.9 474.0 Segment EBITDA 131.0 83.4 214.4 97.6 71.8 169.4 Reconciliation of segment EBITDA Corporate expenses (17.4) (17.1) Closed operations and other income (expenses) (2.4) (1.3) Depreciation &amp; amortization (40.8) (36.0) Interest expense, net (23.0) (26.6) Restructuring and other charges (5.6) (3.1) Loss on sales of business, net (3.7) — Income before taxes $ 121.5 $ 85.3 (1) The CODM is regularly provided with allocated corporate overhead and segment EBITDA, which is used to assess operating performance. Therefore, the significant expense categories and amounts align with the segment-level information that is regularly provided to the CODM. Intersegment expenses are included within the amounts shown. (2) The increase in corporate overhead costs over the time periods presented represent the consolidation and centralization of certain functions, including information technology, human resources and talent acquisition, payroll and accounts payable, into the Company’s corporate shared services function. Such amounts are subject to change from year to year as allocation methodologies are revised to match the nature of these corporate costs. (3) Other segment items for each reportable segment include: cost of sales, general and administrative expenses, and gain/loss on asset sales. General &amp; administrative expenses consist of non-manufacturing payroll and benefits, office expenses, professional service and legal expenses, occupancy expenses including rent and lease expense, and travel expense.</t>
        </is>
      </c>
    </row>
    <row r="5">
      <c r="A5" s="4" t="inlineStr">
        <is>
          <t>Schedule of other financial information by segment</t>
        </is>
      </c>
      <c r="B5" s="4" t="inlineStr">
        <is>
          <t xml:space="preserve">Certain additional information regarding the Company’s business segments is presented below: Quarter ended (In millions) March 30, 2025 March 31, 2024 Depreciation and amortization: High Performance Materials &amp; Components $ 19.7 $ 16.3 Advanced Alloys &amp; Solutions 19.5 18.0 Other 1.6 1.7 Total depreciation and amortization $ 40.8 $ 36.0 Capital expenditures: High Performance Materials &amp; Components $ 29.4 $ 41.7 Advanced Alloys &amp; Solutions 23.0 23.6 Corporate 0.9 0.5 Total capital expenditures $ 53.3 $ 65.8 Identifiable assets: March 30, 2025 December 29, 2024 High Performance Materials &amp; Components $ 2,336.9 $ 2,225.9 Advanced Alloys &amp; Solutions 2,273.6 2,207.8 Corporate: Deferred Taxes 40.4 46.5 Cash and cash equivalents and other 533.1 750.4 Total assets $ 5,184.0 $ 5,230.6 </t>
        </is>
      </c>
    </row>
    <row r="6">
      <c r="A6" s="4" t="inlineStr">
        <is>
          <t>Schedule of company assets by country</t>
        </is>
      </c>
      <c r="B6" s="4" t="inlineStr">
        <is>
          <t>($ in millions) March 30, 2025 Percent December 29, 2024 Percent Total assets: United States $ 4,619.9 89 % $ 4,666.3 89 % China 279.3 6 % 310.3 6 % Other 284.8 5 % 254.0 5 % Total Assets $ 5,184.0 100 % $ 5,230.6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Sales</t>
        </is>
      </c>
      <c r="B4" s="6" t="n">
        <v>1144.4</v>
      </c>
      <c r="C4" s="6" t="n">
        <v>1042.9</v>
      </c>
    </row>
    <row r="5">
      <c r="A5" s="4" t="inlineStr">
        <is>
          <t>Cost of sales</t>
        </is>
      </c>
      <c r="B5" s="7" t="n">
        <v>908.6</v>
      </c>
      <c r="C5" s="7" t="n">
        <v>845.5</v>
      </c>
    </row>
    <row r="6">
      <c r="A6" s="4" t="inlineStr">
        <is>
          <t>Gross profit</t>
        </is>
      </c>
      <c r="B6" s="7" t="n">
        <v>235.8</v>
      </c>
      <c r="C6" s="7" t="n">
        <v>197.4</v>
      </c>
    </row>
    <row r="7">
      <c r="A7" s="4" t="inlineStr">
        <is>
          <t>Selling and administrative expenses</t>
        </is>
      </c>
      <c r="B7" s="5" t="n">
        <v>85</v>
      </c>
      <c r="C7" s="5" t="n">
        <v>82</v>
      </c>
    </row>
    <row r="8">
      <c r="A8" s="4" t="inlineStr">
        <is>
          <t>Restructuring charges</t>
        </is>
      </c>
      <c r="B8" s="5" t="n">
        <v>0</v>
      </c>
      <c r="C8" s="7" t="n">
        <v>0.2</v>
      </c>
    </row>
    <row r="9">
      <c r="A9" s="4" t="inlineStr">
        <is>
          <t>Loss on asset sales and sales of businesses, net</t>
        </is>
      </c>
      <c r="B9" s="7" t="n">
        <v>3.9</v>
      </c>
      <c r="C9" s="5" t="n">
        <v>0</v>
      </c>
    </row>
    <row r="10">
      <c r="A10" s="4" t="inlineStr">
        <is>
          <t>Operating income</t>
        </is>
      </c>
      <c r="B10" s="7" t="n">
        <v>146.9</v>
      </c>
      <c r="C10" s="7" t="n">
        <v>115.2</v>
      </c>
    </row>
    <row r="11">
      <c r="A11" s="4" t="inlineStr">
        <is>
          <t>Nonoperating retirement benefit expense</t>
        </is>
      </c>
      <c r="B11" s="7" t="n">
        <v>-3.9</v>
      </c>
      <c r="C11" s="7" t="n">
        <v>-3.7</v>
      </c>
    </row>
    <row r="12">
      <c r="A12" s="4" t="inlineStr">
        <is>
          <t>Interest expense, net</t>
        </is>
      </c>
      <c r="B12" s="5" t="n">
        <v>-23</v>
      </c>
      <c r="C12" s="7" t="n">
        <v>-26.6</v>
      </c>
    </row>
    <row r="13">
      <c r="A13" s="4" t="inlineStr">
        <is>
          <t>Other income, net</t>
        </is>
      </c>
      <c r="B13" s="7" t="n">
        <v>1.5</v>
      </c>
      <c r="C13" s="7" t="n">
        <v>0.4</v>
      </c>
    </row>
    <row r="14">
      <c r="A14" s="4" t="inlineStr">
        <is>
          <t>Income before income taxes</t>
        </is>
      </c>
      <c r="B14" s="7" t="n">
        <v>121.5</v>
      </c>
      <c r="C14" s="7" t="n">
        <v>85.3</v>
      </c>
    </row>
    <row r="15">
      <c r="A15" s="4" t="inlineStr">
        <is>
          <t>Income tax provision</t>
        </is>
      </c>
      <c r="B15" s="5" t="n">
        <v>21</v>
      </c>
      <c r="C15" s="7" t="n">
        <v>16.9</v>
      </c>
    </row>
    <row r="16">
      <c r="A16" s="4" t="inlineStr">
        <is>
          <t>Net income</t>
        </is>
      </c>
      <c r="B16" s="7" t="n">
        <v>100.5</v>
      </c>
      <c r="C16" s="7" t="n">
        <v>68.40000000000001</v>
      </c>
    </row>
    <row r="17">
      <c r="A17" s="4" t="inlineStr">
        <is>
          <t>Less: Net income attributable to noncontrolling interests</t>
        </is>
      </c>
      <c r="B17" s="7" t="n">
        <v>3.5</v>
      </c>
      <c r="C17" s="7" t="n">
        <v>2.3</v>
      </c>
    </row>
    <row r="18">
      <c r="A18" s="4" t="inlineStr">
        <is>
          <t>Net income attributable to ATI</t>
        </is>
      </c>
      <c r="B18" s="8" t="n">
        <v>97</v>
      </c>
      <c r="C18" s="6" t="n">
        <v>66.09999999999999</v>
      </c>
    </row>
    <row r="19">
      <c r="A19" s="4" t="inlineStr">
        <is>
          <t>Basic net income attributable to ATI per common share (in dollars per share)</t>
        </is>
      </c>
      <c r="B19" s="9" t="n">
        <v>0.68</v>
      </c>
      <c r="C19" s="9" t="n">
        <v>0.52</v>
      </c>
    </row>
    <row r="20">
      <c r="A20" s="4" t="inlineStr">
        <is>
          <t>Diluted net income attributable to ATI per common share (in dollars per share)</t>
        </is>
      </c>
      <c r="B20" s="9" t="n">
        <v>0.67</v>
      </c>
      <c r="C20" s="9" t="n">
        <v>0.4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r Share Information (Tables)</t>
        </is>
      </c>
      <c r="B1" s="2" t="inlineStr">
        <is>
          <t>3 Months Ended</t>
        </is>
      </c>
    </row>
    <row r="2">
      <c r="B2" s="2" t="inlineStr">
        <is>
          <t>Mar. 30, 2025</t>
        </is>
      </c>
    </row>
    <row r="3">
      <c r="A3" s="3" t="inlineStr">
        <is>
          <t>Earnings Per Share [Abstract]</t>
        </is>
      </c>
      <c r="B3" s="4" t="inlineStr">
        <is>
          <t xml:space="preserve"> </t>
        </is>
      </c>
    </row>
    <row r="4">
      <c r="A4" s="4" t="inlineStr">
        <is>
          <t>Schedule Of Earnings Per Share Diluted By Common Class</t>
        </is>
      </c>
      <c r="B4" s="4" t="inlineStr">
        <is>
          <t xml:space="preserve">The following table sets forth the computation of basic and diluted income per common share: (In millions, except per share amounts) Quarter ended March 30, 2025 March 31, 2024 Numerator: Numerator for basic income per common share – Net income attributable to ATI $ 97.0 $ 66.1 Effect of dilutive securities: 3.5% Convertible Senior Notes due 2025 — 2.1 Numerator for diluted net income per common share – Net income attributable to ATI after assumed conversions $ 97.0 $ 68.2 Denominator: Denominator for basic net income per common share – weighted average shares 141.7 126.2 Effect of dilutive securities: Share-based compensation 2.5 2.5 3.5% Convertible Senior Notes due 2025 — 18.8 Denominator for diluted net income per common share – adjusted weighted average shares and assumed conversions 144.2 147.5 Basic net income attributable to ATI per common share $ 0.68 $ 0.52 Diluted net income attributable to ATI per common share $ 0.67 $ 0.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0, 2025</t>
        </is>
      </c>
    </row>
    <row r="3">
      <c r="A3" s="3" t="inlineStr">
        <is>
          <t>Equity [Abstract]</t>
        </is>
      </c>
      <c r="B3" s="4" t="inlineStr">
        <is>
          <t xml:space="preserve"> </t>
        </is>
      </c>
    </row>
    <row r="4">
      <c r="A4" s="4" t="inlineStr">
        <is>
          <t>Schedule Of Accumulated Other Comprehensive Income Loss</t>
        </is>
      </c>
      <c r="B4" s="4" t="inlineStr">
        <is>
          <t>The changes in AOCI by component, net of tax, for the quarter ended March 30, 2025 were as follows (in millions): Post- Currency Derivatives Deferred Tax Asset Valuation Allowance Total Attributable to ATI: Balance, December 29, 2024 $ (30.5) $ (79.8) $ (2.5) $ 23.3 $ (89.5) OCI before reclassifications — 6.2 4.9 — 11.1 Amounts reclassified from AOCI (a) 0.9 (b) 5.1 (d) 0.8 (e) — 6.8 Net current-period OCI 0.9 11.3 5.7 — 17.9 Balance, March 30, 2025 $ (29.6) $ (68.5) $ 3.2 $ 23.3 $ (71.6) Attributable to noncontrolling interests: Balance, December 29, 2024 $ — $ 5.7 $ — $ — $ 5.7 OCI before reclassifications — 1.2 — — 1.2 Amounts reclassified from AOCI — (c) — — — — Net current-period OCI — 1.2 — — 1.2 Balance, March 30, 2025 $ — $ 6.9 $ — $ — $ 6.9 (a) Amounts were included in net periodic benefit cost for pension and other postretirement benefit plans (see Note 12). (b) Amounts were included in loss of asset sales and sales of businesses, net, as part of the loss on sale of the Birmingham, UK and Dusseldorf, Germany operations (see Note 5). (c) No amounts were reclassified to earnings. (d) Amounts related to derivatives are included in sales, cost of goods sold or interest expense in the period or periods the hedged item affects earnings (see Note 9). (e) Represents the net change in deferred tax asset valuation allowances on changes in AOCI balances between the balance sheet dates. The changes in AOCI by component, net of tax, for the quarter ended March 31, 2024 were as follows (in millions): Post- Currency Derivatives Deferred Tax Asset Valuation Allowance Total Attributable to ATI: Balance, December 31, 2023 $ (32.5) $ (68.4) $ (6.4) $ 24.1 $ (83.2) OCI before reclassifications — (6.4) (1.4) — (7.8) Amounts reclassified from AOCI (a) 0.9 (b) — (c) 1.3 (d) — 2.2 Net current-period OCI 0.9 (6.4) (0.1) — (5.6) Balance, March 31, 2024 $ (31.6) $ (74.8) $ (6.5) $ 24.1 $ (88.8) Attributable to noncontrolling interests: Balance, December 31, 2023 $ — $ 7.3 $ — $ — $ 7.3 OCI before reclassifications — (0.2) — — (0.2) Amounts reclassified from AOCI — (b) — — — — Net current-period OCI — (0.2) — — $ (0.2) Balance, March 31, 2024 $ — $ 7.1 $ — $ — $ 7.1 (a) Amounts were included in net periodic benefit cost for pension and other postretirement benefit plans (see Note 12). (b) No amounts were reclassified to earnings. (c) Amounts related to derivatives are included in sales, cost of goods sold or interest expense in the period or periods the hedged item affects earnings (see Note 9). (d) Represents the net change in deferred tax asset valuation allowances on changes in AOCI balances between the balance sheet dates.</t>
        </is>
      </c>
    </row>
    <row r="5">
      <c r="A5" s="4" t="inlineStr">
        <is>
          <t>Reclassification out of Accumulated Other Comprehensive Income</t>
        </is>
      </c>
      <c r="B5" s="4" t="inlineStr">
        <is>
          <t>Reclassifications out of AOCI for the quarters ended March 30, 2025 and March 31, 2024 were as follows: Details about AOCI Components (In millions) Three months ended March 30, 2025 Three months ended March 31, 2024 Affected line item in the statements Postretirement benefit plans Prior service credit $ 0.1 0.1 (a) Actuarial losses (1.3) (1.3) (a) (1.2) (1.2) (d) Total before tax (0.3) (0.3) Tax benefit (e) $ (0.9) $ (0.9) Net of tax Currency translation adjustment $ (5.1) $ — (b,d) Derivatives Nickel and other raw material contracts $ (1.3) $ — (c) Natural gas contracts 0.2 (2.4) (c) Foreign exchange contracts 0.1 0.3 (c) Interest rate swap — 0.4 (c) (1.0) (1.7) (d) Total before tax (0.2) (0.4) Tax benefit (e) $ (0.8) $ (1.3) Net of tax (a) Amounts are reported in nonoperating retirement benefit expense (see Note 12). (b) Amounts in 2025 were included in loss on asset sales and sales of businesses, net, as part of the loss on sale of the Birmingham, UK and Dusseldorf, Germany operations (see Note 5). (c) Amounts related to derivatives, with the exception of the interest rate swap, are included in sales or cost of goods sold in the period or periods the hedged item affects earnings. Amounts related to the interest rate swap are included in interest expense in the same period as the interest expense on the Term Loan is recognized in earnings (see Note 9). (d) For pre-tax items, positive amounts are income and negative amounts are expense in terms of the impact to net income. Tax effects are presented in conformity with ATI’s presentation in the consolidated statements of operations. (e) These amounts exclude the impact of any deferred tax asset valuation allowances, when applic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 width="22" customWidth="1" min="5" max="5"/>
  </cols>
  <sheetData>
    <row r="1">
      <c r="A1" s="1" t="inlineStr">
        <is>
          <t>Revenue from Contracts with Customers - Narrative (Details)</t>
        </is>
      </c>
      <c r="B1" s="2" t="inlineStr">
        <is>
          <t>3 Months Ended</t>
        </is>
      </c>
    </row>
    <row r="2">
      <c r="B2" s="2" t="inlineStr">
        <is>
          <t>Mar. 30, 2025 USD ($) segment</t>
        </is>
      </c>
      <c r="C2" s="2" t="inlineStr">
        <is>
          <t>Mar. 31, 2024 USD ($)</t>
        </is>
      </c>
      <c r="D2" s="2" t="inlineStr">
        <is>
          <t>Dec. 29, 2024 USD ($)</t>
        </is>
      </c>
      <c r="E2" s="2" t="inlineStr">
        <is>
          <t>Dec. 31, 2023 USD ($)</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Inventories, net</t>
        </is>
      </c>
      <c r="B4" s="8" t="n">
        <v>1396900000</v>
      </c>
      <c r="C4" s="4" t="inlineStr">
        <is>
          <t xml:space="preserve"> </t>
        </is>
      </c>
      <c r="D4" s="8" t="n">
        <v>1353000000</v>
      </c>
      <c r="E4" s="4" t="inlineStr">
        <is>
          <t xml:space="preserve"> </t>
        </is>
      </c>
    </row>
    <row r="5">
      <c r="A5" s="4" t="inlineStr">
        <is>
          <t>Sales</t>
        </is>
      </c>
      <c r="B5" s="5" t="n">
        <v>1144400000</v>
      </c>
      <c r="C5" s="8" t="n">
        <v>1042900000</v>
      </c>
      <c r="D5" s="4" t="inlineStr">
        <is>
          <t xml:space="preserve"> </t>
        </is>
      </c>
      <c r="E5" s="4" t="inlineStr">
        <is>
          <t xml:space="preserve"> </t>
        </is>
      </c>
    </row>
    <row r="6">
      <c r="A6" s="4" t="inlineStr">
        <is>
          <t>Cost of sales</t>
        </is>
      </c>
      <c r="B6" s="5" t="n">
        <v>908600000</v>
      </c>
      <c r="C6" s="5" t="n">
        <v>845500000</v>
      </c>
      <c r="D6" s="4" t="inlineStr">
        <is>
          <t xml:space="preserve"> </t>
        </is>
      </c>
      <c r="E6" s="4" t="inlineStr">
        <is>
          <t xml:space="preserve"> </t>
        </is>
      </c>
    </row>
    <row r="7">
      <c r="A7" s="4" t="inlineStr">
        <is>
          <t>Short-term contract assets</t>
        </is>
      </c>
      <c r="B7" s="5" t="n">
        <v>85900000</v>
      </c>
      <c r="C7" s="5" t="n">
        <v>65300000</v>
      </c>
      <c r="D7" s="5" t="n">
        <v>75600000</v>
      </c>
      <c r="E7" s="8" t="n">
        <v>59100000</v>
      </c>
    </row>
    <row r="8">
      <c r="A8" s="4" t="inlineStr">
        <is>
          <t>Other current liabilities</t>
        </is>
      </c>
      <c r="B8" s="5" t="n">
        <v>207000000</v>
      </c>
      <c r="C8" s="4" t="inlineStr">
        <is>
          <t xml:space="preserve"> </t>
        </is>
      </c>
      <c r="D8" s="5" t="n">
        <v>249600000</v>
      </c>
      <c r="E8" s="4" t="inlineStr">
        <is>
          <t xml:space="preserve"> </t>
        </is>
      </c>
    </row>
    <row r="9">
      <c r="A9" s="4" t="inlineStr">
        <is>
          <t>Other long-term liabilities</t>
        </is>
      </c>
      <c r="B9" s="5" t="n">
        <v>154200000</v>
      </c>
      <c r="C9" s="4" t="inlineStr">
        <is>
          <t xml:space="preserve"> </t>
        </is>
      </c>
      <c r="D9" s="5" t="n">
        <v>150500000</v>
      </c>
      <c r="E9" s="4" t="inlineStr">
        <is>
          <t xml:space="preserve"> </t>
        </is>
      </c>
    </row>
    <row r="10">
      <c r="A10" s="4" t="inlineStr">
        <is>
          <t>Short-term contract liabilities</t>
        </is>
      </c>
      <c r="B10" s="5" t="n">
        <v>187100000</v>
      </c>
      <c r="C10" s="5" t="n">
        <v>161600000</v>
      </c>
      <c r="D10" s="5" t="n">
        <v>169400000</v>
      </c>
      <c r="E10" s="5" t="n">
        <v>163600000</v>
      </c>
    </row>
    <row r="11">
      <c r="A11" s="4" t="inlineStr">
        <is>
          <t>Long-term contract liabilities</t>
        </is>
      </c>
      <c r="B11" s="8" t="n">
        <v>25000000</v>
      </c>
      <c r="C11" s="5" t="n">
        <v>34100000</v>
      </c>
      <c r="D11" s="5" t="n">
        <v>45300000</v>
      </c>
      <c r="E11" s="8" t="n">
        <v>39400000</v>
      </c>
    </row>
    <row r="12">
      <c r="A12" s="4" t="inlineStr">
        <is>
          <t>Number of business segments | segment</t>
        </is>
      </c>
      <c r="B12" s="5" t="n">
        <v>2</v>
      </c>
      <c r="C12" s="4" t="inlineStr">
        <is>
          <t xml:space="preserve"> </t>
        </is>
      </c>
      <c r="D12" s="4" t="inlineStr">
        <is>
          <t xml:space="preserve"> </t>
        </is>
      </c>
      <c r="E12" s="4" t="inlineStr">
        <is>
          <t xml:space="preserve"> </t>
        </is>
      </c>
    </row>
    <row r="13">
      <c r="A13" s="4" t="inlineStr">
        <is>
          <t>Confirmed order backlog</t>
        </is>
      </c>
      <c r="B13" s="8" t="n">
        <v>4000000000</v>
      </c>
      <c r="C13" s="5" t="n">
        <v>3900000000</v>
      </c>
      <c r="D13" s="4" t="inlineStr">
        <is>
          <t xml:space="preserve"> </t>
        </is>
      </c>
      <c r="E13" s="4" t="inlineStr">
        <is>
          <t xml:space="preserve"> </t>
        </is>
      </c>
    </row>
    <row r="14">
      <c r="A14" s="4" t="inlineStr">
        <is>
          <t>Confirmed orders with current performance obligations</t>
        </is>
      </c>
      <c r="B14" s="10" t="n">
        <v>0.7</v>
      </c>
      <c r="C14" s="4" t="inlineStr">
        <is>
          <t xml:space="preserve"> </t>
        </is>
      </c>
      <c r="D14" s="4" t="inlineStr">
        <is>
          <t xml:space="preserve"> </t>
        </is>
      </c>
      <c r="E14" s="4" t="inlineStr">
        <is>
          <t xml:space="preserve"> </t>
        </is>
      </c>
    </row>
    <row r="15">
      <c r="A15" s="4" t="inlineStr">
        <is>
          <t>Accounts receivable with customers</t>
        </is>
      </c>
      <c r="B15" s="5" t="n">
        <v>838600000</v>
      </c>
      <c r="C15" s="4" t="inlineStr">
        <is>
          <t xml:space="preserve"> </t>
        </is>
      </c>
      <c r="D15" s="5" t="n">
        <v>724200000</v>
      </c>
      <c r="E15" s="4" t="inlineStr">
        <is>
          <t xml:space="preserve"> </t>
        </is>
      </c>
    </row>
    <row r="16">
      <c r="A16" s="4" t="inlineStr">
        <is>
          <t>Contract costs for obtaining and fulfilling contracts</t>
        </is>
      </c>
      <c r="B16" s="5" t="n">
        <v>13800000</v>
      </c>
      <c r="C16" s="4" t="inlineStr">
        <is>
          <t xml:space="preserve"> </t>
        </is>
      </c>
      <c r="D16" s="8" t="n">
        <v>12000000</v>
      </c>
      <c r="E16" s="4" t="inlineStr">
        <is>
          <t xml:space="preserve"> </t>
        </is>
      </c>
    </row>
    <row r="17">
      <c r="A17" s="4" t="inlineStr">
        <is>
          <t>Amortization of contract costs</t>
        </is>
      </c>
      <c r="B17" s="8" t="n">
        <v>200000</v>
      </c>
      <c r="C17" s="8" t="n">
        <v>300000</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144.4</v>
      </c>
      <c r="C4" s="6" t="n">
        <v>1042.9</v>
      </c>
    </row>
    <row r="5">
      <c r="A5" s="4" t="inlineStr">
        <is>
          <t>Percent of revenue</t>
        </is>
      </c>
      <c r="B5" s="11" t="n">
        <v>1</v>
      </c>
      <c r="C5" s="11" t="n">
        <v>1</v>
      </c>
    </row>
    <row r="6">
      <c r="A6" s="4" t="inlineStr">
        <is>
          <t>Nickel-based Alloys and Specialty Alloy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 of revenue</t>
        </is>
      </c>
      <c r="B8" s="11" t="n">
        <v>0.48</v>
      </c>
      <c r="C8" s="11" t="n">
        <v>0.45</v>
      </c>
    </row>
    <row r="9">
      <c r="A9" s="4" t="inlineStr">
        <is>
          <t>Precision and Engineered Strip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 of revenue</t>
        </is>
      </c>
      <c r="B11" s="11" t="n">
        <v>0.05</v>
      </c>
      <c r="C11" s="11" t="n">
        <v>0.08</v>
      </c>
    </row>
    <row r="12">
      <c r="A12" s="4" t="inlineStr">
        <is>
          <t>Precision Forgings, Casting and Component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cent of revenue</t>
        </is>
      </c>
      <c r="B14" s="11" t="n">
        <v>0.2</v>
      </c>
      <c r="C14" s="11" t="n">
        <v>0.19</v>
      </c>
    </row>
    <row r="15">
      <c r="A15" s="4" t="inlineStr">
        <is>
          <t>Titanium and Titanium-based Alloy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ercent of revenue</t>
        </is>
      </c>
      <c r="B17" s="11" t="n">
        <v>0.19</v>
      </c>
      <c r="C17" s="11" t="n">
        <v>0.18</v>
      </c>
    </row>
    <row r="18">
      <c r="A18" s="4" t="inlineStr">
        <is>
          <t>Zirconium and Related Alloys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Percent of revenue</t>
        </is>
      </c>
      <c r="B20" s="11" t="n">
        <v>0.08</v>
      </c>
      <c r="C20" s="11" t="n">
        <v>0.1</v>
      </c>
    </row>
    <row r="21">
      <c r="A21" s="4" t="inlineStr">
        <is>
          <t>UNITED STAT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6" t="n">
        <v>643.8</v>
      </c>
      <c r="C23" s="6" t="n">
        <v>571.6</v>
      </c>
    </row>
    <row r="24">
      <c r="A24" s="4" t="inlineStr">
        <is>
          <t>Asia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7" t="n">
        <v>114.3</v>
      </c>
      <c r="C26" s="7" t="n">
        <v>116.2</v>
      </c>
    </row>
    <row r="27">
      <c r="A27" s="4" t="inlineStr">
        <is>
          <t>Europe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7" t="n">
        <v>260.7</v>
      </c>
      <c r="C29" s="7" t="n">
        <v>262.2</v>
      </c>
    </row>
    <row r="30">
      <c r="A30" s="4" t="inlineStr">
        <is>
          <t>CANADA</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7" t="n">
        <v>39.8</v>
      </c>
      <c r="C32" s="7" t="n">
        <v>27.6</v>
      </c>
    </row>
    <row r="33">
      <c r="A33" s="4" t="inlineStr">
        <is>
          <t>South America, Middle East, and Other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t>
        </is>
      </c>
      <c r="B35" s="7" t="n">
        <v>85.8</v>
      </c>
      <c r="C35" s="7" t="n">
        <v>65.3</v>
      </c>
    </row>
    <row r="36">
      <c r="A36" s="4" t="inlineStr">
        <is>
          <t>Aerospace and Defense Market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t>
        </is>
      </c>
      <c r="B38" s="7" t="n">
        <v>754.4</v>
      </c>
      <c r="C38" s="7" t="n">
        <v>615.7</v>
      </c>
    </row>
    <row r="39">
      <c r="A39" s="4" t="inlineStr">
        <is>
          <t>Jet Engines- Commercial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t>
        </is>
      </c>
      <c r="B41" s="7" t="n">
        <v>421.4</v>
      </c>
      <c r="C41" s="7" t="n">
        <v>311.2</v>
      </c>
    </row>
    <row r="42">
      <c r="A42" s="4" t="inlineStr">
        <is>
          <t>Airframes- Commercial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t>
        </is>
      </c>
      <c r="B44" s="7" t="n">
        <v>205.8</v>
      </c>
      <c r="C44" s="7" t="n">
        <v>190.1</v>
      </c>
    </row>
    <row r="45">
      <c r="A45" s="4" t="inlineStr">
        <is>
          <t>Defense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t>
        </is>
      </c>
      <c r="B47" s="7" t="n">
        <v>127.2</v>
      </c>
      <c r="C47" s="7" t="n">
        <v>114.4</v>
      </c>
    </row>
    <row r="48">
      <c r="A48" s="4" t="inlineStr">
        <is>
          <t>Conventional energy</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t>
        </is>
      </c>
      <c r="B50" s="7" t="n">
        <v>121.8</v>
      </c>
      <c r="C50" s="7" t="n">
        <v>102.5</v>
      </c>
    </row>
    <row r="51">
      <c r="A51" s="4" t="inlineStr">
        <is>
          <t>Specialty Energy [Memb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t>
        </is>
      </c>
      <c r="B53" s="7" t="n">
        <v>50.5</v>
      </c>
      <c r="C53" s="7" t="n">
        <v>56.1</v>
      </c>
    </row>
    <row r="54">
      <c r="A54" s="4" t="inlineStr">
        <is>
          <t>Automotive Market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t>
        </is>
      </c>
      <c r="B56" s="7" t="n">
        <v>60.6</v>
      </c>
      <c r="C56" s="5" t="n">
        <v>56</v>
      </c>
    </row>
    <row r="57">
      <c r="A57" s="4" t="inlineStr">
        <is>
          <t>Electronic Devices Market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t>
        </is>
      </c>
      <c r="B59" s="7" t="n">
        <v>39.6</v>
      </c>
      <c r="C59" s="7" t="n">
        <v>52.9</v>
      </c>
    </row>
    <row r="60">
      <c r="A60" s="4" t="inlineStr">
        <is>
          <t>Construction Mining Market [Memb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t>
        </is>
      </c>
      <c r="B62" s="7" t="n">
        <v>32.9</v>
      </c>
      <c r="C62" s="7" t="n">
        <v>27.2</v>
      </c>
    </row>
    <row r="63">
      <c r="A63" s="4" t="inlineStr">
        <is>
          <t>Medical Market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t>
        </is>
      </c>
      <c r="B65" s="7" t="n">
        <v>42.4</v>
      </c>
      <c r="C65" s="7" t="n">
        <v>59.1</v>
      </c>
    </row>
    <row r="66">
      <c r="A66" s="4" t="inlineStr">
        <is>
          <t>Other Market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t>
        </is>
      </c>
      <c r="B68" s="7" t="n">
        <v>42.2</v>
      </c>
      <c r="C68" s="7" t="n">
        <v>73.40000000000001</v>
      </c>
    </row>
    <row r="69">
      <c r="A69" s="4" t="inlineStr">
        <is>
          <t>Other Core Market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t>
        </is>
      </c>
      <c r="B71" s="7" t="n">
        <v>132.5</v>
      </c>
      <c r="C71" s="7" t="n">
        <v>168.1</v>
      </c>
    </row>
    <row r="72">
      <c r="A72" s="4" t="inlineStr">
        <is>
          <t>Core End Market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t>
        </is>
      </c>
      <c r="B74" s="7" t="n">
        <v>886.9</v>
      </c>
      <c r="C74" s="7" t="n">
        <v>783.8</v>
      </c>
    </row>
    <row r="75">
      <c r="A75" s="4" t="inlineStr">
        <is>
          <t>Industrial Market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t>
        </is>
      </c>
      <c r="B77" s="7" t="n">
        <v>257.5</v>
      </c>
      <c r="C77" s="7" t="n">
        <v>259.1</v>
      </c>
    </row>
    <row r="78">
      <c r="A78" s="4" t="inlineStr">
        <is>
          <t>Operating Segment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t>
        </is>
      </c>
      <c r="B80" s="7" t="n">
        <v>1261.7</v>
      </c>
      <c r="C80" s="7" t="n">
        <v>1132.6</v>
      </c>
    </row>
    <row r="81">
      <c r="A81" s="4" t="inlineStr">
        <is>
          <t>Operating Segments | HPMC</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t>
        </is>
      </c>
      <c r="B83" s="8" t="n">
        <v>644</v>
      </c>
      <c r="C83" s="6" t="n">
        <v>571.9</v>
      </c>
    </row>
    <row r="84">
      <c r="A84" s="4" t="inlineStr">
        <is>
          <t>Percent of revenue</t>
        </is>
      </c>
      <c r="B84" s="11" t="n">
        <v>1</v>
      </c>
      <c r="C84" s="11" t="n">
        <v>1</v>
      </c>
    </row>
    <row r="85">
      <c r="A85" s="4" t="inlineStr">
        <is>
          <t>Operating Segments | HPMC | Nickel-based Alloys and Specialty Alloys [Member]</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Percent of revenue</t>
        </is>
      </c>
      <c r="B87" s="11" t="n">
        <v>0.41</v>
      </c>
      <c r="C87" s="11" t="n">
        <v>0.39</v>
      </c>
    </row>
    <row r="88">
      <c r="A88" s="4" t="inlineStr">
        <is>
          <t>Operating Segments | HPMC | Precision and Engineered Strip [Member]</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Percent of revenue</t>
        </is>
      </c>
      <c r="B90" s="11" t="n">
        <v>0</v>
      </c>
      <c r="C90" s="11" t="n">
        <v>0.01</v>
      </c>
    </row>
    <row r="91">
      <c r="A91" s="4" t="inlineStr">
        <is>
          <t>Operating Segments | HPMC | Precision Forgings, Casting and Components [Member]</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Percent of revenue</t>
        </is>
      </c>
      <c r="B93" s="11" t="n">
        <v>0.39</v>
      </c>
      <c r="C93" s="11" t="n">
        <v>0.36</v>
      </c>
    </row>
    <row r="94">
      <c r="A94" s="4" t="inlineStr">
        <is>
          <t>Operating Segments | HPMC | Titanium and Titanium-based Alloys [Member]</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Percent of revenue</t>
        </is>
      </c>
      <c r="B96" s="11" t="n">
        <v>0.2</v>
      </c>
      <c r="C96" s="11" t="n">
        <v>0.24</v>
      </c>
    </row>
    <row r="97">
      <c r="A97" s="4" t="inlineStr">
        <is>
          <t>Operating Segments | HPMC | Zirconium and Related Alloys [Member]</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Percent of revenue</t>
        </is>
      </c>
      <c r="B99" s="11" t="n">
        <v>0</v>
      </c>
      <c r="C99" s="11" t="n">
        <v>0</v>
      </c>
    </row>
    <row r="100">
      <c r="A100" s="4" t="inlineStr">
        <is>
          <t>Operating Segments | HPMC | UNITED STATES</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Revenue</t>
        </is>
      </c>
      <c r="B102" s="6" t="n">
        <v>316.4</v>
      </c>
      <c r="C102" s="6" t="n">
        <v>240.7</v>
      </c>
    </row>
    <row r="103">
      <c r="A103" s="4" t="inlineStr">
        <is>
          <t>Operating Segments | HPMC | Asia [Member]</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Revenue</t>
        </is>
      </c>
      <c r="B105" s="7" t="n">
        <v>33.3</v>
      </c>
      <c r="C105" s="7" t="n">
        <v>38.9</v>
      </c>
    </row>
    <row r="106">
      <c r="A106" s="4" t="inlineStr">
        <is>
          <t>Operating Segments | HPMC | Europe [Member]</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t>
        </is>
      </c>
      <c r="B108" s="7" t="n">
        <v>191.3</v>
      </c>
      <c r="C108" s="7" t="n">
        <v>211.5</v>
      </c>
    </row>
    <row r="109">
      <c r="A109" s="4" t="inlineStr">
        <is>
          <t>Operating Segments | HPMC | CANADA</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Revenue</t>
        </is>
      </c>
      <c r="B111" s="7" t="n">
        <v>20.1</v>
      </c>
      <c r="C111" s="7" t="n">
        <v>15.3</v>
      </c>
    </row>
    <row r="112">
      <c r="A112" s="4" t="inlineStr">
        <is>
          <t>Operating Segments | HPMC | South America, Middle East, and Other [Member]</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Revenue</t>
        </is>
      </c>
      <c r="B114" s="5" t="n">
        <v>23</v>
      </c>
      <c r="C114" s="7" t="n">
        <v>23.5</v>
      </c>
    </row>
    <row r="115">
      <c r="A115" s="4" t="inlineStr">
        <is>
          <t>Operating Segments | HPMC | Aerospace and Defense Market [Member]</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Revenue</t>
        </is>
      </c>
      <c r="B117" s="7" t="n">
        <v>537.5</v>
      </c>
      <c r="C117" s="7" t="n">
        <v>442.6</v>
      </c>
    </row>
    <row r="118">
      <c r="A118" s="4" t="inlineStr">
        <is>
          <t>Operating Segments | HPMC | Jet Engines- Commercial [Member]</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Revenue</t>
        </is>
      </c>
      <c r="B120" s="7" t="n">
        <v>397.3</v>
      </c>
      <c r="C120" s="7" t="n">
        <v>296.9</v>
      </c>
    </row>
    <row r="121">
      <c r="A121" s="4" t="inlineStr">
        <is>
          <t>Operating Segments | HPMC | Airframes- Commercial [Member]</t>
        </is>
      </c>
      <c r="B121" s="4" t="inlineStr">
        <is>
          <t xml:space="preserve"> </t>
        </is>
      </c>
      <c r="C121" s="4" t="inlineStr">
        <is>
          <t xml:space="preserve"> </t>
        </is>
      </c>
    </row>
    <row r="122">
      <c r="A122" s="3" t="inlineStr">
        <is>
          <t>Disaggregation of Revenue [Line Items]</t>
        </is>
      </c>
      <c r="B122" s="4" t="inlineStr">
        <is>
          <t xml:space="preserve"> </t>
        </is>
      </c>
      <c r="C122" s="4" t="inlineStr">
        <is>
          <t xml:space="preserve"> </t>
        </is>
      </c>
    </row>
    <row r="123">
      <c r="A123" s="4" t="inlineStr">
        <is>
          <t>Revenue</t>
        </is>
      </c>
      <c r="B123" s="7" t="n">
        <v>81.8</v>
      </c>
      <c r="C123" s="7" t="n">
        <v>85.7</v>
      </c>
    </row>
    <row r="124">
      <c r="A124" s="4" t="inlineStr">
        <is>
          <t>Operating Segments | HPMC | Defense [Member]</t>
        </is>
      </c>
      <c r="B124" s="4" t="inlineStr">
        <is>
          <t xml:space="preserve"> </t>
        </is>
      </c>
      <c r="C124" s="4" t="inlineStr">
        <is>
          <t xml:space="preserve"> </t>
        </is>
      </c>
    </row>
    <row r="125">
      <c r="A125" s="3" t="inlineStr">
        <is>
          <t>Disaggregation of Revenue [Line Items]</t>
        </is>
      </c>
      <c r="B125" s="4" t="inlineStr">
        <is>
          <t xml:space="preserve"> </t>
        </is>
      </c>
      <c r="C125" s="4" t="inlineStr">
        <is>
          <t xml:space="preserve"> </t>
        </is>
      </c>
    </row>
    <row r="126">
      <c r="A126" s="4" t="inlineStr">
        <is>
          <t>Revenue</t>
        </is>
      </c>
      <c r="B126" s="7" t="n">
        <v>58.4</v>
      </c>
      <c r="C126" s="5" t="n">
        <v>60</v>
      </c>
    </row>
    <row r="127">
      <c r="A127" s="4" t="inlineStr">
        <is>
          <t>Operating Segments | HPMC | Conventional energy</t>
        </is>
      </c>
      <c r="B127" s="4" t="inlineStr">
        <is>
          <t xml:space="preserve"> </t>
        </is>
      </c>
      <c r="C127" s="4" t="inlineStr">
        <is>
          <t xml:space="preserve"> </t>
        </is>
      </c>
    </row>
    <row r="128">
      <c r="A128" s="3" t="inlineStr">
        <is>
          <t>Disaggregation of Revenue [Line Items]</t>
        </is>
      </c>
      <c r="B128" s="4" t="inlineStr">
        <is>
          <t xml:space="preserve"> </t>
        </is>
      </c>
      <c r="C128" s="4" t="inlineStr">
        <is>
          <t xml:space="preserve"> </t>
        </is>
      </c>
    </row>
    <row r="129">
      <c r="A129" s="4" t="inlineStr">
        <is>
          <t>Revenue</t>
        </is>
      </c>
      <c r="B129" s="7" t="n">
        <v>1.7</v>
      </c>
      <c r="C129" s="7" t="n">
        <v>3.5</v>
      </c>
    </row>
    <row r="130">
      <c r="A130" s="4" t="inlineStr">
        <is>
          <t>Operating Segments | HPMC | Specialty Energy [Member]</t>
        </is>
      </c>
      <c r="B130" s="4" t="inlineStr">
        <is>
          <t xml:space="preserve"> </t>
        </is>
      </c>
      <c r="C130" s="4" t="inlineStr">
        <is>
          <t xml:space="preserve"> </t>
        </is>
      </c>
    </row>
    <row r="131">
      <c r="A131" s="3" t="inlineStr">
        <is>
          <t>Disaggregation of Revenue [Line Items]</t>
        </is>
      </c>
      <c r="B131" s="4" t="inlineStr">
        <is>
          <t xml:space="preserve"> </t>
        </is>
      </c>
      <c r="C131" s="4" t="inlineStr">
        <is>
          <t xml:space="preserve"> </t>
        </is>
      </c>
    </row>
    <row r="132">
      <c r="A132" s="4" t="inlineStr">
        <is>
          <t>Revenue</t>
        </is>
      </c>
      <c r="B132" s="7" t="n">
        <v>12.4</v>
      </c>
      <c r="C132" s="7" t="n">
        <v>18.2</v>
      </c>
    </row>
    <row r="133">
      <c r="A133" s="4" t="inlineStr">
        <is>
          <t>Operating Segments | HPMC | Automotive Market [Member]</t>
        </is>
      </c>
      <c r="B133" s="4" t="inlineStr">
        <is>
          <t xml:space="preserve"> </t>
        </is>
      </c>
      <c r="C133" s="4" t="inlineStr">
        <is>
          <t xml:space="preserve"> </t>
        </is>
      </c>
    </row>
    <row r="134">
      <c r="A134" s="3" t="inlineStr">
        <is>
          <t>Disaggregation of Revenue [Line Items]</t>
        </is>
      </c>
      <c r="B134" s="4" t="inlineStr">
        <is>
          <t xml:space="preserve"> </t>
        </is>
      </c>
      <c r="C134" s="4" t="inlineStr">
        <is>
          <t xml:space="preserve"> </t>
        </is>
      </c>
    </row>
    <row r="135">
      <c r="A135" s="4" t="inlineStr">
        <is>
          <t>Revenue</t>
        </is>
      </c>
      <c r="B135" s="7" t="n">
        <v>1.4</v>
      </c>
      <c r="C135" s="5" t="n">
        <v>5</v>
      </c>
    </row>
    <row r="136">
      <c r="A136" s="4" t="inlineStr">
        <is>
          <t>Operating Segments | HPMC | Electronic Devices Market [Member]</t>
        </is>
      </c>
      <c r="B136" s="4" t="inlineStr">
        <is>
          <t xml:space="preserve"> </t>
        </is>
      </c>
      <c r="C136" s="4" t="inlineStr">
        <is>
          <t xml:space="preserve"> </t>
        </is>
      </c>
    </row>
    <row r="137">
      <c r="A137" s="3" t="inlineStr">
        <is>
          <t>Disaggregation of Revenue [Line Items]</t>
        </is>
      </c>
      <c r="B137" s="4" t="inlineStr">
        <is>
          <t xml:space="preserve"> </t>
        </is>
      </c>
      <c r="C137" s="4" t="inlineStr">
        <is>
          <t xml:space="preserve"> </t>
        </is>
      </c>
    </row>
    <row r="138">
      <c r="A138" s="4" t="inlineStr">
        <is>
          <t>Revenue</t>
        </is>
      </c>
      <c r="B138" s="5" t="n">
        <v>0</v>
      </c>
      <c r="C138" s="5" t="n">
        <v>1</v>
      </c>
    </row>
    <row r="139">
      <c r="A139" s="4" t="inlineStr">
        <is>
          <t>Operating Segments | HPMC | Construction Mining Market [Member]</t>
        </is>
      </c>
      <c r="B139" s="4" t="inlineStr">
        <is>
          <t xml:space="preserve"> </t>
        </is>
      </c>
      <c r="C139" s="4" t="inlineStr">
        <is>
          <t xml:space="preserve"> </t>
        </is>
      </c>
    </row>
    <row r="140">
      <c r="A140" s="3" t="inlineStr">
        <is>
          <t>Disaggregation of Revenue [Line Items]</t>
        </is>
      </c>
      <c r="B140" s="4" t="inlineStr">
        <is>
          <t xml:space="preserve"> </t>
        </is>
      </c>
      <c r="C140" s="4" t="inlineStr">
        <is>
          <t xml:space="preserve"> </t>
        </is>
      </c>
    </row>
    <row r="141">
      <c r="A141" s="4" t="inlineStr">
        <is>
          <t>Revenue</t>
        </is>
      </c>
      <c r="B141" s="7" t="n">
        <v>7.1</v>
      </c>
      <c r="C141" s="7" t="n">
        <v>6.7</v>
      </c>
    </row>
    <row r="142">
      <c r="A142" s="4" t="inlineStr">
        <is>
          <t>Operating Segments | HPMC | Medical Market [Member]</t>
        </is>
      </c>
      <c r="B142" s="4" t="inlineStr">
        <is>
          <t xml:space="preserve"> </t>
        </is>
      </c>
      <c r="C142" s="4" t="inlineStr">
        <is>
          <t xml:space="preserve"> </t>
        </is>
      </c>
    </row>
    <row r="143">
      <c r="A143" s="3" t="inlineStr">
        <is>
          <t>Disaggregation of Revenue [Line Items]</t>
        </is>
      </c>
      <c r="B143" s="4" t="inlineStr">
        <is>
          <t xml:space="preserve"> </t>
        </is>
      </c>
      <c r="C143" s="4" t="inlineStr">
        <is>
          <t xml:space="preserve"> </t>
        </is>
      </c>
    </row>
    <row r="144">
      <c r="A144" s="4" t="inlineStr">
        <is>
          <t>Revenue</t>
        </is>
      </c>
      <c r="B144" s="7" t="n">
        <v>15.8</v>
      </c>
      <c r="C144" s="7" t="n">
        <v>35.9</v>
      </c>
    </row>
    <row r="145">
      <c r="A145" s="4" t="inlineStr">
        <is>
          <t>Operating Segments | HPMC | Other Market [Member]</t>
        </is>
      </c>
      <c r="B145" s="4" t="inlineStr">
        <is>
          <t xml:space="preserve"> </t>
        </is>
      </c>
      <c r="C145" s="4" t="inlineStr">
        <is>
          <t xml:space="preserve"> </t>
        </is>
      </c>
    </row>
    <row r="146">
      <c r="A146" s="3" t="inlineStr">
        <is>
          <t>Disaggregation of Revenue [Line Items]</t>
        </is>
      </c>
      <c r="B146" s="4" t="inlineStr">
        <is>
          <t xml:space="preserve"> </t>
        </is>
      </c>
      <c r="C146" s="4" t="inlineStr">
        <is>
          <t xml:space="preserve"> </t>
        </is>
      </c>
    </row>
    <row r="147">
      <c r="A147" s="4" t="inlineStr">
        <is>
          <t>Revenue</t>
        </is>
      </c>
      <c r="B147" s="7" t="n">
        <v>8.199999999999999</v>
      </c>
      <c r="C147" s="5" t="n">
        <v>17</v>
      </c>
    </row>
    <row r="148">
      <c r="A148" s="4" t="inlineStr">
        <is>
          <t>Operating Segments | HPMC | Other Core Markets</t>
        </is>
      </c>
      <c r="B148" s="4" t="inlineStr">
        <is>
          <t xml:space="preserve"> </t>
        </is>
      </c>
      <c r="C148" s="4" t="inlineStr">
        <is>
          <t xml:space="preserve"> </t>
        </is>
      </c>
    </row>
    <row r="149">
      <c r="A149" s="3" t="inlineStr">
        <is>
          <t>Disaggregation of Revenue [Line Items]</t>
        </is>
      </c>
      <c r="B149" s="4" t="inlineStr">
        <is>
          <t xml:space="preserve"> </t>
        </is>
      </c>
      <c r="C149" s="4" t="inlineStr">
        <is>
          <t xml:space="preserve"> </t>
        </is>
      </c>
    </row>
    <row r="150">
      <c r="A150" s="4" t="inlineStr">
        <is>
          <t>Revenue</t>
        </is>
      </c>
      <c r="B150" s="7" t="n">
        <v>28.2</v>
      </c>
      <c r="C150" s="7" t="n">
        <v>55.1</v>
      </c>
    </row>
    <row r="151">
      <c r="A151" s="4" t="inlineStr">
        <is>
          <t>Operating Segments | HPMC | Core End Markets</t>
        </is>
      </c>
      <c r="B151" s="4" t="inlineStr">
        <is>
          <t xml:space="preserve"> </t>
        </is>
      </c>
      <c r="C151" s="4" t="inlineStr">
        <is>
          <t xml:space="preserve"> </t>
        </is>
      </c>
    </row>
    <row r="152">
      <c r="A152" s="3" t="inlineStr">
        <is>
          <t>Disaggregation of Revenue [Line Items]</t>
        </is>
      </c>
      <c r="B152" s="4" t="inlineStr">
        <is>
          <t xml:space="preserve"> </t>
        </is>
      </c>
      <c r="C152" s="4" t="inlineStr">
        <is>
          <t xml:space="preserve"> </t>
        </is>
      </c>
    </row>
    <row r="153">
      <c r="A153" s="4" t="inlineStr">
        <is>
          <t>Revenue</t>
        </is>
      </c>
      <c r="B153" s="7" t="n">
        <v>565.7</v>
      </c>
      <c r="C153" s="7" t="n">
        <v>497.7</v>
      </c>
    </row>
    <row r="154">
      <c r="A154" s="4" t="inlineStr">
        <is>
          <t>Operating Segments | AA&amp;S</t>
        </is>
      </c>
      <c r="B154" s="4" t="inlineStr">
        <is>
          <t xml:space="preserve"> </t>
        </is>
      </c>
      <c r="C154" s="4" t="inlineStr">
        <is>
          <t xml:space="preserve"> </t>
        </is>
      </c>
    </row>
    <row r="155">
      <c r="A155" s="3" t="inlineStr">
        <is>
          <t>Disaggregation of Revenue [Line Items]</t>
        </is>
      </c>
      <c r="B155" s="4" t="inlineStr">
        <is>
          <t xml:space="preserve"> </t>
        </is>
      </c>
      <c r="C155" s="4" t="inlineStr">
        <is>
          <t xml:space="preserve"> </t>
        </is>
      </c>
    </row>
    <row r="156">
      <c r="A156" s="4" t="inlineStr">
        <is>
          <t>Revenue</t>
        </is>
      </c>
      <c r="B156" s="6" t="n">
        <v>617.7</v>
      </c>
      <c r="C156" s="6" t="n">
        <v>560.7</v>
      </c>
    </row>
    <row r="157">
      <c r="A157" s="4" t="inlineStr">
        <is>
          <t>Percent of revenue</t>
        </is>
      </c>
      <c r="B157" s="11" t="n">
        <v>1</v>
      </c>
      <c r="C157" s="11" t="n">
        <v>1</v>
      </c>
    </row>
    <row r="158">
      <c r="A158" s="4" t="inlineStr">
        <is>
          <t>Operating Segments | AA&amp;S | Nickel-based Alloys and Specialty Alloys [Member]</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Percent of revenue</t>
        </is>
      </c>
      <c r="B160" s="11" t="n">
        <v>0.55</v>
      </c>
      <c r="C160" s="11" t="n">
        <v>0.51</v>
      </c>
    </row>
    <row r="161">
      <c r="A161" s="4" t="inlineStr">
        <is>
          <t>Operating Segments | AA&amp;S | Precision and Engineered Strip [Member]</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Percent of revenue</t>
        </is>
      </c>
      <c r="B163" s="11" t="n">
        <v>0.11</v>
      </c>
      <c r="C163" s="11" t="n">
        <v>0.17</v>
      </c>
    </row>
    <row r="164">
      <c r="A164" s="4" t="inlineStr">
        <is>
          <t>Operating Segments | AA&amp;S | Precision Forgings, Casting and Components [Member]</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Percent of revenue</t>
        </is>
      </c>
      <c r="B166" s="11" t="n">
        <v>0</v>
      </c>
      <c r="C166" s="11" t="n">
        <v>0</v>
      </c>
    </row>
    <row r="167">
      <c r="A167" s="4" t="inlineStr">
        <is>
          <t>Operating Segments | AA&amp;S | Titanium and Titanium-based Alloys [Member]</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Percent of revenue</t>
        </is>
      </c>
      <c r="B169" s="11" t="n">
        <v>0.17</v>
      </c>
      <c r="C169" s="11" t="n">
        <v>0.12</v>
      </c>
    </row>
    <row r="170">
      <c r="A170" s="4" t="inlineStr">
        <is>
          <t>Operating Segments | AA&amp;S | Zirconium and Related Alloys [Member]</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Percent of revenue</t>
        </is>
      </c>
      <c r="B172" s="11" t="n">
        <v>0.17</v>
      </c>
      <c r="C172" s="11" t="n">
        <v>0.2</v>
      </c>
    </row>
    <row r="173">
      <c r="A173" s="4" t="inlineStr">
        <is>
          <t>Operating Segments | AA&amp;S | UNITED STATES</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Revenue</t>
        </is>
      </c>
      <c r="B175" s="6" t="n">
        <v>327.4</v>
      </c>
      <c r="C175" s="6" t="n">
        <v>330.9</v>
      </c>
    </row>
    <row r="176">
      <c r="A176" s="4" t="inlineStr">
        <is>
          <t>Operating Segments | AA&amp;S | Asia [Member]</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Revenue</t>
        </is>
      </c>
      <c r="B178" s="5" t="n">
        <v>81</v>
      </c>
      <c r="C178" s="7" t="n">
        <v>77.3</v>
      </c>
    </row>
    <row r="179">
      <c r="A179" s="4" t="inlineStr">
        <is>
          <t>Operating Segments | AA&amp;S | Europe [Member]</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Revenue</t>
        </is>
      </c>
      <c r="B181" s="7" t="n">
        <v>69.40000000000001</v>
      </c>
      <c r="C181" s="7" t="n">
        <v>50.7</v>
      </c>
    </row>
    <row r="182">
      <c r="A182" s="4" t="inlineStr">
        <is>
          <t>Operating Segments | AA&amp;S | CANADA</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Revenue</t>
        </is>
      </c>
      <c r="B184" s="7" t="n">
        <v>19.7</v>
      </c>
      <c r="C184" s="7" t="n">
        <v>12.3</v>
      </c>
    </row>
    <row r="185">
      <c r="A185" s="4" t="inlineStr">
        <is>
          <t>Operating Segments | AA&amp;S | South America, Middle East, and Other [Member]</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Revenue</t>
        </is>
      </c>
      <c r="B187" s="7" t="n">
        <v>62.8</v>
      </c>
      <c r="C187" s="7" t="n">
        <v>41.8</v>
      </c>
    </row>
    <row r="188">
      <c r="A188" s="4" t="inlineStr">
        <is>
          <t>Operating Segments | AA&amp;S | Aerospace and Defense Market [Member]</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Revenue</t>
        </is>
      </c>
      <c r="B190" s="7" t="n">
        <v>216.9</v>
      </c>
      <c r="C190" s="7" t="n">
        <v>173.1</v>
      </c>
    </row>
    <row r="191">
      <c r="A191" s="4" t="inlineStr">
        <is>
          <t>Operating Segments | AA&amp;S | Jet Engines- Commercial [Member]</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Revenue</t>
        </is>
      </c>
      <c r="B193" s="7" t="n">
        <v>24.1</v>
      </c>
      <c r="C193" s="7" t="n">
        <v>14.3</v>
      </c>
    </row>
    <row r="194">
      <c r="A194" s="4" t="inlineStr">
        <is>
          <t>Operating Segments | AA&amp;S | Airframes- Commercial [Member]</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Revenue</t>
        </is>
      </c>
      <c r="B196" s="5" t="n">
        <v>124</v>
      </c>
      <c r="C196" s="7" t="n">
        <v>104.4</v>
      </c>
    </row>
    <row r="197">
      <c r="A197" s="4" t="inlineStr">
        <is>
          <t>Operating Segments | AA&amp;S | Defense [Member]</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Revenue</t>
        </is>
      </c>
      <c r="B199" s="7" t="n">
        <v>68.8</v>
      </c>
      <c r="C199" s="7" t="n">
        <v>54.4</v>
      </c>
    </row>
    <row r="200">
      <c r="A200" s="4" t="inlineStr">
        <is>
          <t>Operating Segments | AA&amp;S | Conventional energy</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Revenue</t>
        </is>
      </c>
      <c r="B202" s="7" t="n">
        <v>120.1</v>
      </c>
      <c r="C202" s="5" t="n">
        <v>99</v>
      </c>
    </row>
    <row r="203">
      <c r="A203" s="4" t="inlineStr">
        <is>
          <t>Operating Segments | AA&amp;S | Specialty Energy [Member]</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Revenue</t>
        </is>
      </c>
      <c r="B205" s="7" t="n">
        <v>38.1</v>
      </c>
      <c r="C205" s="7" t="n">
        <v>37.9</v>
      </c>
    </row>
    <row r="206">
      <c r="A206" s="4" t="inlineStr">
        <is>
          <t>Operating Segments | AA&amp;S | Automotive Market [Member]</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Revenue</t>
        </is>
      </c>
      <c r="B208" s="7" t="n">
        <v>59.2</v>
      </c>
      <c r="C208" s="5" t="n">
        <v>51</v>
      </c>
    </row>
    <row r="209">
      <c r="A209" s="4" t="inlineStr">
        <is>
          <t>Operating Segments | AA&amp;S | Electronic Devices Market [Member]</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Revenue</t>
        </is>
      </c>
      <c r="B211" s="7" t="n">
        <v>39.6</v>
      </c>
      <c r="C211" s="7" t="n">
        <v>51.9</v>
      </c>
    </row>
    <row r="212">
      <c r="A212" s="4" t="inlineStr">
        <is>
          <t>Operating Segments | AA&amp;S | Construction Mining Market [Member]</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Revenue</t>
        </is>
      </c>
      <c r="B214" s="7" t="n">
        <v>25.8</v>
      </c>
      <c r="C214" s="7" t="n">
        <v>20.5</v>
      </c>
    </row>
    <row r="215">
      <c r="A215" s="4" t="inlineStr">
        <is>
          <t>Operating Segments | AA&amp;S | Medical Market [Member]</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Revenue</t>
        </is>
      </c>
      <c r="B217" s="7" t="n">
        <v>26.6</v>
      </c>
      <c r="C217" s="7" t="n">
        <v>23.2</v>
      </c>
    </row>
    <row r="218">
      <c r="A218" s="4" t="inlineStr">
        <is>
          <t>Operating Segments | AA&amp;S | Other Market [Member]</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Revenue</t>
        </is>
      </c>
      <c r="B220" s="5" t="n">
        <v>34</v>
      </c>
      <c r="C220" s="7" t="n">
        <v>56.4</v>
      </c>
    </row>
    <row r="221">
      <c r="A221" s="4" t="inlineStr">
        <is>
          <t>Operating Segments | AA&amp;S | Other Core Markets</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Revenue</t>
        </is>
      </c>
      <c r="B223" s="7" t="n">
        <v>104.3</v>
      </c>
      <c r="C223" s="5" t="n">
        <v>113</v>
      </c>
    </row>
    <row r="224">
      <c r="A224" s="4" t="inlineStr">
        <is>
          <t>Operating Segments | AA&amp;S | Core End Markets</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Revenue</t>
        </is>
      </c>
      <c r="B226" s="7" t="n">
        <v>321.2</v>
      </c>
      <c r="C226" s="7" t="n">
        <v>286.1</v>
      </c>
    </row>
    <row r="227">
      <c r="A227" s="4" t="inlineStr">
        <is>
          <t>Sales to external customers | Operating Segments</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Revenue</t>
        </is>
      </c>
      <c r="B229" s="7" t="n">
        <v>1144.4</v>
      </c>
      <c r="C229" s="7" t="n">
        <v>1042.9</v>
      </c>
    </row>
    <row r="230">
      <c r="A230" s="4" t="inlineStr">
        <is>
          <t>Sales to external customers | Operating Segments | HPMC</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Revenue</t>
        </is>
      </c>
      <c r="B232" s="7" t="n">
        <v>584.1</v>
      </c>
      <c r="C232" s="7" t="n">
        <v>529.9</v>
      </c>
    </row>
    <row r="233">
      <c r="A233" s="4" t="inlineStr">
        <is>
          <t>Sales to external customers | Operating Segments | AA&amp;S</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Revenue</t>
        </is>
      </c>
      <c r="B235" s="7" t="n">
        <v>560.3</v>
      </c>
      <c r="C235" s="5" t="n">
        <v>513</v>
      </c>
    </row>
    <row r="236">
      <c r="A236" s="4" t="inlineStr">
        <is>
          <t>Industrial Markets | Operating Segments | HPMC</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Revenue</t>
        </is>
      </c>
      <c r="B238" s="7" t="n">
        <v>18.4</v>
      </c>
      <c r="C238" s="7" t="n">
        <v>32.2</v>
      </c>
    </row>
    <row r="239">
      <c r="A239" s="4" t="inlineStr">
        <is>
          <t>Industrial Markets | Operating Segments | AA&amp;S</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Revenue</t>
        </is>
      </c>
      <c r="B241" s="6" t="n">
        <v>239.1</v>
      </c>
      <c r="C241" s="6" t="n">
        <v>226.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ccounts Receivable Reserve for Doubtful Accounts (Details) - USD ($) $ in Millions</t>
        </is>
      </c>
      <c r="B1" s="2" t="inlineStr">
        <is>
          <t>3 Months Ended</t>
        </is>
      </c>
    </row>
    <row r="2">
      <c r="B2" s="2" t="inlineStr">
        <is>
          <t>Mar. 30,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s of beginning of year</t>
        </is>
      </c>
      <c r="B4" s="8" t="n">
        <v>15</v>
      </c>
      <c r="C4" s="6" t="n">
        <v>3.2</v>
      </c>
    </row>
    <row r="5">
      <c r="A5" s="4" t="inlineStr">
        <is>
          <t>Expense to increase the reserve</t>
        </is>
      </c>
      <c r="B5" s="7" t="n">
        <v>0.1</v>
      </c>
      <c r="C5" s="5" t="n">
        <v>0</v>
      </c>
    </row>
    <row r="6">
      <c r="A6" s="4" t="inlineStr">
        <is>
          <t>Write-offs and recoveries of uncollectible accounts</t>
        </is>
      </c>
      <c r="B6" s="7" t="n">
        <v>-3.5</v>
      </c>
      <c r="C6" s="7" t="n">
        <v>-0.1</v>
      </c>
    </row>
    <row r="7">
      <c r="A7" s="4" t="inlineStr">
        <is>
          <t>Balance as of period end</t>
        </is>
      </c>
      <c r="B7" s="6" t="n">
        <v>11.6</v>
      </c>
      <c r="C7" s="6" t="n">
        <v>3.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Millions</t>
        </is>
      </c>
      <c r="B1" s="2" t="inlineStr">
        <is>
          <t>3 Months Ended</t>
        </is>
      </c>
    </row>
    <row r="2">
      <c r="B2" s="2" t="inlineStr">
        <is>
          <t>Mar. 30, 2025</t>
        </is>
      </c>
      <c r="C2" s="2" t="inlineStr">
        <is>
          <t>Mar. 31, 2024</t>
        </is>
      </c>
    </row>
    <row r="3">
      <c r="A3" s="3" t="inlineStr">
        <is>
          <t>Contract Assets, Current [Roll Forward]</t>
        </is>
      </c>
      <c r="B3" s="4" t="inlineStr">
        <is>
          <t xml:space="preserve"> </t>
        </is>
      </c>
      <c r="C3" s="4" t="inlineStr">
        <is>
          <t xml:space="preserve"> </t>
        </is>
      </c>
    </row>
    <row r="4">
      <c r="A4" s="4" t="inlineStr">
        <is>
          <t>Balance as of beginning of year</t>
        </is>
      </c>
      <c r="B4" s="6" t="n">
        <v>75.59999999999999</v>
      </c>
      <c r="C4" s="6" t="n">
        <v>59.1</v>
      </c>
    </row>
    <row r="5">
      <c r="A5" s="4" t="inlineStr">
        <is>
          <t>Recognized in current year</t>
        </is>
      </c>
      <c r="B5" s="7" t="n">
        <v>35.2</v>
      </c>
      <c r="C5" s="5" t="n">
        <v>28</v>
      </c>
    </row>
    <row r="6">
      <c r="A6" s="4" t="inlineStr">
        <is>
          <t>Reclassified to accounts receivable</t>
        </is>
      </c>
      <c r="B6" s="7" t="n">
        <v>-24.9</v>
      </c>
      <c r="C6" s="7" t="n">
        <v>-21.8</v>
      </c>
    </row>
    <row r="7">
      <c r="A7" s="4" t="inlineStr">
        <is>
          <t>Balance as of period end</t>
        </is>
      </c>
      <c r="B7" s="7" t="n">
        <v>85.90000000000001</v>
      </c>
      <c r="C7" s="7" t="n">
        <v>65.3</v>
      </c>
    </row>
    <row r="8">
      <c r="A8" s="3" t="inlineStr">
        <is>
          <t>Contract Liabilities, Current [Roll Forward]</t>
        </is>
      </c>
      <c r="B8" s="4" t="inlineStr">
        <is>
          <t xml:space="preserve"> </t>
        </is>
      </c>
      <c r="C8" s="4" t="inlineStr">
        <is>
          <t xml:space="preserve"> </t>
        </is>
      </c>
    </row>
    <row r="9">
      <c r="A9" s="4" t="inlineStr">
        <is>
          <t>Balance as of beginning of year</t>
        </is>
      </c>
      <c r="B9" s="7" t="n">
        <v>169.4</v>
      </c>
      <c r="C9" s="7" t="n">
        <v>163.6</v>
      </c>
    </row>
    <row r="10">
      <c r="A10" s="4" t="inlineStr">
        <is>
          <t>Recognized in current year</t>
        </is>
      </c>
      <c r="B10" s="7" t="n">
        <v>53.4</v>
      </c>
      <c r="C10" s="7" t="n">
        <v>38.1</v>
      </c>
    </row>
    <row r="11">
      <c r="A11" s="4" t="inlineStr">
        <is>
          <t>Amounts in beginning balance reclassified to revenue</t>
        </is>
      </c>
      <c r="B11" s="7" t="n">
        <v>-48.5</v>
      </c>
      <c r="C11" s="7" t="n">
        <v>-36.7</v>
      </c>
    </row>
    <row r="12">
      <c r="A12" s="4" t="inlineStr">
        <is>
          <t>Current year amounts reclassified to revenue</t>
        </is>
      </c>
      <c r="B12" s="7" t="n">
        <v>-6.6</v>
      </c>
      <c r="C12" s="7" t="n">
        <v>-9.300000000000001</v>
      </c>
    </row>
    <row r="13">
      <c r="A13" s="4" t="inlineStr">
        <is>
          <t>Other</t>
        </is>
      </c>
      <c r="B13" s="7" t="n">
        <v>-0.3</v>
      </c>
      <c r="C13" s="5" t="n">
        <v>0</v>
      </c>
    </row>
    <row r="14">
      <c r="A14" s="4" t="inlineStr">
        <is>
          <t>Reclassification to/from long-term</t>
        </is>
      </c>
      <c r="B14" s="7" t="n">
        <v>19.7</v>
      </c>
      <c r="C14" s="7" t="n">
        <v>5.9</v>
      </c>
    </row>
    <row r="15">
      <c r="A15" s="4" t="inlineStr">
        <is>
          <t>Balance as of period end</t>
        </is>
      </c>
      <c r="B15" s="7" t="n">
        <v>187.1</v>
      </c>
      <c r="C15" s="7" t="n">
        <v>161.6</v>
      </c>
    </row>
    <row r="16">
      <c r="A16" s="3" t="inlineStr">
        <is>
          <t>Contract Liabilities, Noncurrent [Roll Forward]</t>
        </is>
      </c>
      <c r="B16" s="4" t="inlineStr">
        <is>
          <t xml:space="preserve"> </t>
        </is>
      </c>
      <c r="C16" s="4" t="inlineStr">
        <is>
          <t xml:space="preserve"> </t>
        </is>
      </c>
    </row>
    <row r="17">
      <c r="A17" s="4" t="inlineStr">
        <is>
          <t>Balance as of beginning of year</t>
        </is>
      </c>
      <c r="B17" s="7" t="n">
        <v>45.3</v>
      </c>
      <c r="C17" s="7" t="n">
        <v>39.4</v>
      </c>
    </row>
    <row r="18">
      <c r="A18" s="4" t="inlineStr">
        <is>
          <t>Recognized in current year</t>
        </is>
      </c>
      <c r="B18" s="7" t="n">
        <v>1.7</v>
      </c>
      <c r="C18" s="7" t="n">
        <v>0.6</v>
      </c>
    </row>
    <row r="19">
      <c r="A19" s="4" t="inlineStr">
        <is>
          <t>Amounts in beginning balance reclassified to revenue</t>
        </is>
      </c>
      <c r="B19" s="7" t="n">
        <v>-0.4</v>
      </c>
      <c r="C19" s="5" t="n">
        <v>0</v>
      </c>
    </row>
    <row r="20">
      <c r="A20" s="4" t="inlineStr">
        <is>
          <t>Other</t>
        </is>
      </c>
      <c r="B20" s="7" t="n">
        <v>-1.9</v>
      </c>
      <c r="C20" s="5" t="n">
        <v>0</v>
      </c>
    </row>
    <row r="21">
      <c r="A21" s="4" t="inlineStr">
        <is>
          <t>Reclassification to/from short-term</t>
        </is>
      </c>
      <c r="B21" s="7" t="n">
        <v>-19.7</v>
      </c>
      <c r="C21" s="7" t="n">
        <v>-5.9</v>
      </c>
    </row>
    <row r="22">
      <c r="A22" s="4" t="inlineStr">
        <is>
          <t>Balance as of period end</t>
        </is>
      </c>
      <c r="B22" s="8" t="n">
        <v>25</v>
      </c>
      <c r="C22" s="6" t="n">
        <v>34.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0, 2025</t>
        </is>
      </c>
      <c r="C1" s="2" t="inlineStr">
        <is>
          <t>Dec. 29, 2024</t>
        </is>
      </c>
    </row>
    <row r="2">
      <c r="A2" s="3" t="inlineStr">
        <is>
          <t>Inventory [Line Items]</t>
        </is>
      </c>
      <c r="B2" s="4" t="inlineStr">
        <is>
          <t xml:space="preserve"> </t>
        </is>
      </c>
      <c r="C2" s="4" t="inlineStr">
        <is>
          <t xml:space="preserve"> </t>
        </is>
      </c>
    </row>
    <row r="3">
      <c r="A3" s="4" t="inlineStr">
        <is>
          <t>Raw materials and supplies</t>
        </is>
      </c>
      <c r="B3" s="6" t="n">
        <v>248.2</v>
      </c>
      <c r="C3" s="6" t="n">
        <v>206.4</v>
      </c>
    </row>
    <row r="4">
      <c r="A4" s="4" t="inlineStr">
        <is>
          <t>Work-in-process</t>
        </is>
      </c>
      <c r="B4" s="7" t="n">
        <v>1134.6</v>
      </c>
      <c r="C4" s="7" t="n">
        <v>1144.1</v>
      </c>
    </row>
    <row r="5">
      <c r="A5" s="4" t="inlineStr">
        <is>
          <t>Finished goods</t>
        </is>
      </c>
      <c r="B5" s="7" t="n">
        <v>88.3</v>
      </c>
      <c r="C5" s="5" t="n">
        <v>71</v>
      </c>
    </row>
    <row r="6">
      <c r="A6" s="4" t="inlineStr">
        <is>
          <t>Inventory, Gross, Total</t>
        </is>
      </c>
      <c r="B6" s="7" t="n">
        <v>1471.1</v>
      </c>
      <c r="C6" s="7" t="n">
        <v>1421.5</v>
      </c>
    </row>
    <row r="7">
      <c r="A7" s="4" t="inlineStr">
        <is>
          <t>Inventory valuation reserves</t>
        </is>
      </c>
      <c r="B7" s="7" t="n">
        <v>-74.2</v>
      </c>
      <c r="C7" s="7" t="n">
        <v>-68.5</v>
      </c>
    </row>
    <row r="8">
      <c r="A8" s="4" t="inlineStr">
        <is>
          <t>Total inventories, net</t>
        </is>
      </c>
      <c r="B8" s="6" t="n">
        <v>1396.9</v>
      </c>
      <c r="C8" s="8" t="n">
        <v>13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Mar. 30, 2025</t>
        </is>
      </c>
      <c r="C2" s="2" t="inlineStr">
        <is>
          <t>Mar. 31, 2024</t>
        </is>
      </c>
      <c r="D2" s="2" t="inlineStr">
        <is>
          <t>Dec. 29, 2024</t>
        </is>
      </c>
    </row>
    <row r="3">
      <c r="A3" s="3" t="inlineStr">
        <is>
          <t>Property, Plant and Equipment [Abstract]</t>
        </is>
      </c>
      <c r="B3" s="4" t="inlineStr">
        <is>
          <t xml:space="preserve"> </t>
        </is>
      </c>
      <c r="C3" s="4" t="inlineStr">
        <is>
          <t xml:space="preserve"> </t>
        </is>
      </c>
      <c r="D3" s="4" t="inlineStr">
        <is>
          <t xml:space="preserve"> </t>
        </is>
      </c>
    </row>
    <row r="4">
      <c r="A4" s="4" t="inlineStr">
        <is>
          <t>Land</t>
        </is>
      </c>
      <c r="B4" s="6" t="n">
        <v>30.9</v>
      </c>
      <c r="C4" s="4" t="inlineStr">
        <is>
          <t xml:space="preserve"> </t>
        </is>
      </c>
      <c r="D4" s="6" t="n">
        <v>30.8</v>
      </c>
    </row>
    <row r="5">
      <c r="A5" s="4" t="inlineStr">
        <is>
          <t>Buildings and leasehold improvements</t>
        </is>
      </c>
      <c r="B5" s="7" t="n">
        <v>737.7</v>
      </c>
      <c r="C5" s="4" t="inlineStr">
        <is>
          <t xml:space="preserve"> </t>
        </is>
      </c>
      <c r="D5" s="7" t="n">
        <v>735.2</v>
      </c>
    </row>
    <row r="6">
      <c r="A6" s="4" t="inlineStr">
        <is>
          <t>Equipment</t>
        </is>
      </c>
      <c r="B6" s="5" t="n">
        <v>3190</v>
      </c>
      <c r="C6" s="4" t="inlineStr">
        <is>
          <t xml:space="preserve"> </t>
        </is>
      </c>
      <c r="D6" s="7" t="n">
        <v>3145.3</v>
      </c>
    </row>
    <row r="7">
      <c r="A7" s="4" t="inlineStr">
        <is>
          <t>Property Plant And Equipment, gross</t>
        </is>
      </c>
      <c r="B7" s="7" t="n">
        <v>3958.6</v>
      </c>
      <c r="C7" s="4" t="inlineStr">
        <is>
          <t xml:space="preserve"> </t>
        </is>
      </c>
      <c r="D7" s="7" t="n">
        <v>3911.3</v>
      </c>
    </row>
    <row r="8">
      <c r="A8" s="4" t="inlineStr">
        <is>
          <t>Accumulated depreciation and amortization</t>
        </is>
      </c>
      <c r="B8" s="7" t="n">
        <v>-2170.5</v>
      </c>
      <c r="C8" s="4" t="inlineStr">
        <is>
          <t xml:space="preserve"> </t>
        </is>
      </c>
      <c r="D8" s="7" t="n">
        <v>-2134.4</v>
      </c>
    </row>
    <row r="9">
      <c r="A9" s="4" t="inlineStr">
        <is>
          <t>Total property, plant and equipment, net</t>
        </is>
      </c>
      <c r="B9" s="7" t="n">
        <v>1788.1</v>
      </c>
      <c r="C9" s="4" t="inlineStr">
        <is>
          <t xml:space="preserve"> </t>
        </is>
      </c>
      <c r="D9" s="6" t="n">
        <v>1776.9</v>
      </c>
    </row>
    <row r="10">
      <c r="A10" s="4" t="inlineStr">
        <is>
          <t>Construction in progress</t>
        </is>
      </c>
      <c r="B10" s="7" t="n">
        <v>223.3</v>
      </c>
      <c r="C10" s="4" t="inlineStr">
        <is>
          <t xml:space="preserve"> </t>
        </is>
      </c>
      <c r="D10" s="4" t="inlineStr">
        <is>
          <t xml:space="preserve"> </t>
        </is>
      </c>
    </row>
    <row r="11">
      <c r="A11" s="4" t="inlineStr">
        <is>
          <t>Capital Expenditures Incurred but Not yet Paid</t>
        </is>
      </c>
      <c r="B11" s="8" t="n">
        <v>26</v>
      </c>
      <c r="C11" s="8" t="n">
        <v>33</v>
      </c>
      <c r="D1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vestitures (Details) - USD ($) $ in Millions</t>
        </is>
      </c>
      <c r="B1" s="2" t="inlineStr">
        <is>
          <t>3 Months Ended</t>
        </is>
      </c>
      <c r="D1" s="2" t="inlineStr">
        <is>
          <t>12 Months Ended</t>
        </is>
      </c>
    </row>
    <row r="2">
      <c r="B2" s="2" t="inlineStr">
        <is>
          <t>Mar. 30, 2025</t>
        </is>
      </c>
      <c r="C2" s="2" t="inlineStr">
        <is>
          <t>Mar. 31, 2024</t>
        </is>
      </c>
      <c r="D2" s="2" t="inlineStr">
        <is>
          <t>Mar. 29, 2026</t>
        </is>
      </c>
      <c r="E2" s="2" t="inlineStr">
        <is>
          <t>Dec. 29,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ales</t>
        </is>
      </c>
      <c r="B4" s="6" t="n">
        <v>1144.4</v>
      </c>
      <c r="C4" s="6" t="n">
        <v>1042.9</v>
      </c>
      <c r="D4" s="4" t="inlineStr">
        <is>
          <t xml:space="preserve"> </t>
        </is>
      </c>
      <c r="E4" s="4" t="inlineStr">
        <is>
          <t xml:space="preserve"> </t>
        </is>
      </c>
    </row>
    <row r="5">
      <c r="A5" s="4" t="inlineStr">
        <is>
          <t>(Loss) income before income taxes</t>
        </is>
      </c>
      <c r="B5" s="7" t="n">
        <v>121.5</v>
      </c>
      <c r="C5" s="6" t="n">
        <v>85.3</v>
      </c>
      <c r="D5" s="4" t="inlineStr">
        <is>
          <t xml:space="preserve"> </t>
        </is>
      </c>
      <c r="E5" s="4" t="inlineStr">
        <is>
          <t xml:space="preserve"> </t>
        </is>
      </c>
    </row>
    <row r="6">
      <c r="A6" s="4" t="inlineStr">
        <is>
          <t>Birmingham, UK and Dusseldorf, Germany</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gain (loss) on sale of businesses</t>
        </is>
      </c>
      <c r="B8" s="6" t="n">
        <v>3.7</v>
      </c>
      <c r="C8" s="4" t="inlineStr">
        <is>
          <t xml:space="preserve"> </t>
        </is>
      </c>
      <c r="D8" s="4" t="inlineStr">
        <is>
          <t xml:space="preserve"> </t>
        </is>
      </c>
      <c r="E8" s="4" t="inlineStr">
        <is>
          <t xml:space="preserve"> </t>
        </is>
      </c>
    </row>
    <row r="9">
      <c r="A9" s="4" t="inlineStr">
        <is>
          <t>Sales</t>
        </is>
      </c>
      <c r="B9" s="4" t="inlineStr">
        <is>
          <t xml:space="preserve"> </t>
        </is>
      </c>
      <c r="C9" s="4" t="inlineStr">
        <is>
          <t xml:space="preserve"> </t>
        </is>
      </c>
      <c r="D9" s="4" t="inlineStr">
        <is>
          <t xml:space="preserve"> </t>
        </is>
      </c>
      <c r="E9" s="6" t="n">
        <v>39.1</v>
      </c>
    </row>
    <row r="10">
      <c r="A10" s="4" t="inlineStr">
        <is>
          <t>(Loss) income before income taxes</t>
        </is>
      </c>
      <c r="B10" s="4" t="inlineStr">
        <is>
          <t xml:space="preserve"> </t>
        </is>
      </c>
      <c r="C10" s="4" t="inlineStr">
        <is>
          <t xml:space="preserve"> </t>
        </is>
      </c>
      <c r="D10" s="4" t="inlineStr">
        <is>
          <t xml:space="preserve"> </t>
        </is>
      </c>
      <c r="E10" s="6" t="n">
        <v>2.4</v>
      </c>
    </row>
    <row r="11">
      <c r="A11" s="4" t="inlineStr">
        <is>
          <t>Birmingham, UK and Dusseldorf, Germany | Forecast</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Proceeds from divestiture</t>
        </is>
      </c>
      <c r="B13" s="4" t="inlineStr">
        <is>
          <t xml:space="preserve"> </t>
        </is>
      </c>
      <c r="C13" s="4" t="inlineStr">
        <is>
          <t xml:space="preserve"> </t>
        </is>
      </c>
      <c r="D13" s="6" t="n">
        <v>9.699999999999999</v>
      </c>
      <c r="E13"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oint Ventures (Details) - USD ($) $ in Millions</t>
        </is>
      </c>
      <c r="B1" s="2" t="inlineStr">
        <is>
          <t>3 Months Ended</t>
        </is>
      </c>
    </row>
    <row r="2">
      <c r="B2" s="2" t="inlineStr">
        <is>
          <t>Mar. 30, 2025</t>
        </is>
      </c>
      <c r="C2" s="2" t="inlineStr">
        <is>
          <t>Mar. 31, 2024</t>
        </is>
      </c>
      <c r="D2" s="2" t="inlineStr">
        <is>
          <t>Dec. 29,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sh and cash equivalents</t>
        </is>
      </c>
      <c r="B4" s="6" t="n">
        <v>475.8</v>
      </c>
      <c r="C4" s="4" t="inlineStr">
        <is>
          <t xml:space="preserve"> </t>
        </is>
      </c>
      <c r="D4" s="6" t="n">
        <v>721.2</v>
      </c>
    </row>
    <row r="5">
      <c r="A5" s="4" t="inlineStr">
        <is>
          <t>Income (loss) from equity investments</t>
        </is>
      </c>
      <c r="B5" s="5" t="n">
        <v>0</v>
      </c>
      <c r="C5" s="6" t="n">
        <v>-0.4</v>
      </c>
      <c r="D5" s="4" t="inlineStr">
        <is>
          <t xml:space="preserve"> </t>
        </is>
      </c>
    </row>
    <row r="6">
      <c r="A6" s="4" t="inlineStr">
        <is>
          <t>Next Gen Alloys LL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ash and cash equivalents</t>
        </is>
      </c>
      <c r="B8" s="8" t="n">
        <v>1</v>
      </c>
      <c r="C8" s="4" t="inlineStr">
        <is>
          <t xml:space="preserve"> </t>
        </is>
      </c>
      <c r="D8" s="4" t="inlineStr">
        <is>
          <t xml:space="preserve"> </t>
        </is>
      </c>
    </row>
    <row r="9">
      <c r="A9" s="4" t="inlineStr">
        <is>
          <t>Allegheny &amp; Tsingshan Stainles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investment ownership percentage</t>
        </is>
      </c>
      <c r="B11" s="11" t="n">
        <v>0.5</v>
      </c>
      <c r="C11" s="4" t="inlineStr">
        <is>
          <t xml:space="preserve"> </t>
        </is>
      </c>
      <c r="D11" s="4" t="inlineStr">
        <is>
          <t xml:space="preserve"> </t>
        </is>
      </c>
    </row>
    <row r="12">
      <c r="A12" s="4" t="inlineStr">
        <is>
          <t>AA&amp;S | Shanghai STAL Precision Stainless Steel Co Ltd</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Cash and cash equivalents</t>
        </is>
      </c>
      <c r="B14" s="6" t="n">
        <v>71.3</v>
      </c>
      <c r="C14" s="4" t="inlineStr">
        <is>
          <t xml:space="preserve"> </t>
        </is>
      </c>
      <c r="D14" s="4" t="inlineStr">
        <is>
          <t xml:space="preserve"> </t>
        </is>
      </c>
    </row>
    <row r="15">
      <c r="A15" s="4" t="inlineStr">
        <is>
          <t>AA&amp;S | Allegheny &amp; Tsingshan Stainles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Income (loss) from equity investments</t>
        </is>
      </c>
      <c r="B17" s="4" t="inlineStr">
        <is>
          <t xml:space="preserve"> </t>
        </is>
      </c>
      <c r="C17" s="6" t="n">
        <v>-0.4</v>
      </c>
      <c r="D17" s="4" t="inlineStr">
        <is>
          <t xml:space="preserve"> </t>
        </is>
      </c>
    </row>
    <row r="18">
      <c r="A18" s="4" t="inlineStr">
        <is>
          <t>AA&amp;S | Related Party | Allegheny &amp; Tsingshan Stainles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Other receivables</t>
        </is>
      </c>
      <c r="B20" s="6" t="n">
        <v>0.5</v>
      </c>
      <c r="C20" s="4" t="inlineStr">
        <is>
          <t xml:space="preserve"> </t>
        </is>
      </c>
      <c r="D20" s="6" t="n">
        <v>0.6</v>
      </c>
    </row>
    <row r="21">
      <c r="A21" s="4" t="inlineStr">
        <is>
          <t>China Baowu Steel Group Corporation Limited | AA&amp;S | China Baowu Steel Group Corporation Limited | Shanghai STAL Precision Stainless Steel Co Ltd</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Joint venture ownership percentage by unaffiliated entity</t>
        </is>
      </c>
      <c r="B23" s="11" t="n">
        <v>0.4</v>
      </c>
      <c r="C23" s="4" t="inlineStr">
        <is>
          <t xml:space="preserve"> </t>
        </is>
      </c>
      <c r="D23" s="4" t="inlineStr">
        <is>
          <t xml:space="preserve"> </t>
        </is>
      </c>
    </row>
    <row r="24">
      <c r="A24" s="4" t="inlineStr">
        <is>
          <t>ATI Inc. | Next Gen Alloys LLC</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Joint venture ownership percentage</t>
        </is>
      </c>
      <c r="B26" s="11" t="n">
        <v>0.51</v>
      </c>
      <c r="C26" s="4" t="inlineStr">
        <is>
          <t xml:space="preserve"> </t>
        </is>
      </c>
      <c r="D26" s="4" t="inlineStr">
        <is>
          <t xml:space="preserve"> </t>
        </is>
      </c>
    </row>
    <row r="27">
      <c r="A27" s="4" t="inlineStr">
        <is>
          <t>ATI Inc. | AA&amp;S | Shanghai STAL Precision Stainless Steel Co Ltd</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Joint venture ownership percentage</t>
        </is>
      </c>
      <c r="B29" s="11" t="n">
        <v>0.6</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00.5</v>
      </c>
      <c r="C4" s="6" t="n">
        <v>68.40000000000001</v>
      </c>
    </row>
    <row r="5">
      <c r="A5" s="3" t="inlineStr">
        <is>
          <t>Currency translation adjustment</t>
        </is>
      </c>
      <c r="B5" s="4" t="inlineStr">
        <is>
          <t xml:space="preserve"> </t>
        </is>
      </c>
      <c r="C5" s="4" t="inlineStr">
        <is>
          <t xml:space="preserve"> </t>
        </is>
      </c>
    </row>
    <row r="6">
      <c r="A6" s="4" t="inlineStr">
        <is>
          <t>Unrealized net change arising during the period</t>
        </is>
      </c>
      <c r="B6" s="7" t="n">
        <v>7.4</v>
      </c>
      <c r="C6" s="7" t="n">
        <v>-6.6</v>
      </c>
    </row>
    <row r="7">
      <c r="A7" s="4" t="inlineStr">
        <is>
          <t>Reclassification adjustment included in net income</t>
        </is>
      </c>
      <c r="B7" s="7" t="n">
        <v>5.1</v>
      </c>
      <c r="C7" s="5" t="n">
        <v>0</v>
      </c>
    </row>
    <row r="8">
      <c r="A8" s="4" t="inlineStr">
        <is>
          <t>Total</t>
        </is>
      </c>
      <c r="B8" s="7" t="n">
        <v>12.5</v>
      </c>
      <c r="C8" s="7" t="n">
        <v>-6.6</v>
      </c>
    </row>
    <row r="9">
      <c r="A9" s="3" t="inlineStr">
        <is>
          <t>Derivatives</t>
        </is>
      </c>
      <c r="B9" s="4" t="inlineStr">
        <is>
          <t xml:space="preserve"> </t>
        </is>
      </c>
      <c r="C9" s="4" t="inlineStr">
        <is>
          <t xml:space="preserve"> </t>
        </is>
      </c>
    </row>
    <row r="10">
      <c r="A10" s="4" t="inlineStr">
        <is>
          <t>Net derivatives gain (loss) on hedge transactions</t>
        </is>
      </c>
      <c r="B10" s="7" t="n">
        <v>6.4</v>
      </c>
      <c r="C10" s="7" t="n">
        <v>-1.8</v>
      </c>
    </row>
    <row r="11">
      <c r="A11" s="4" t="inlineStr">
        <is>
          <t>Reclassification to net income of net realized loss</t>
        </is>
      </c>
      <c r="B11" s="5" t="n">
        <v>1</v>
      </c>
      <c r="C11" s="7" t="n">
        <v>1.7</v>
      </c>
    </row>
    <row r="12">
      <c r="A12" s="4" t="inlineStr">
        <is>
          <t>Income taxes on derivative transactions</t>
        </is>
      </c>
      <c r="B12" s="7" t="n">
        <v>1.7</v>
      </c>
      <c r="C12" s="5" t="n">
        <v>0</v>
      </c>
    </row>
    <row r="13">
      <c r="A13" s="4" t="inlineStr">
        <is>
          <t>Total</t>
        </is>
      </c>
      <c r="B13" s="7" t="n">
        <v>5.7</v>
      </c>
      <c r="C13" s="7" t="n">
        <v>-0.1</v>
      </c>
    </row>
    <row r="14">
      <c r="A14" s="3" t="inlineStr">
        <is>
          <t>Postretirement benefit plans</t>
        </is>
      </c>
      <c r="B14" s="4" t="inlineStr">
        <is>
          <t xml:space="preserve"> </t>
        </is>
      </c>
      <c r="C14" s="4" t="inlineStr">
        <is>
          <t xml:space="preserve"> </t>
        </is>
      </c>
    </row>
    <row r="15">
      <c r="A15" s="4" t="inlineStr">
        <is>
          <t>Amortization of net actuarial loss</t>
        </is>
      </c>
      <c r="B15" s="7" t="n">
        <v>1.3</v>
      </c>
      <c r="C15" s="7" t="n">
        <v>1.3</v>
      </c>
    </row>
    <row r="16">
      <c r="A16" s="4" t="inlineStr">
        <is>
          <t>Amortization to net income of net prior service credits</t>
        </is>
      </c>
      <c r="B16" s="7" t="n">
        <v>-0.1</v>
      </c>
      <c r="C16" s="7" t="n">
        <v>-0.1</v>
      </c>
    </row>
    <row r="17">
      <c r="A17" s="4" t="inlineStr">
        <is>
          <t>Income taxes on postretirement benefit plans</t>
        </is>
      </c>
      <c r="B17" s="7" t="n">
        <v>0.3</v>
      </c>
      <c r="C17" s="7" t="n">
        <v>0.3</v>
      </c>
    </row>
    <row r="18">
      <c r="A18" s="4" t="inlineStr">
        <is>
          <t>Total</t>
        </is>
      </c>
      <c r="B18" s="7" t="n">
        <v>0.9</v>
      </c>
      <c r="C18" s="7" t="n">
        <v>0.9</v>
      </c>
    </row>
    <row r="19">
      <c r="A19" s="4" t="inlineStr">
        <is>
          <t>Net current-period OCI</t>
        </is>
      </c>
      <c r="B19" s="7" t="n">
        <v>19.1</v>
      </c>
      <c r="C19" s="7" t="n">
        <v>-5.8</v>
      </c>
    </row>
    <row r="20">
      <c r="A20" s="4" t="inlineStr">
        <is>
          <t>Comprehensive income</t>
        </is>
      </c>
      <c r="B20" s="7" t="n">
        <v>119.6</v>
      </c>
      <c r="C20" s="7" t="n">
        <v>62.6</v>
      </c>
    </row>
    <row r="21">
      <c r="A21" s="4" t="inlineStr">
        <is>
          <t>Less: Comprehensive income attributable to noncontrolling interests</t>
        </is>
      </c>
      <c r="B21" s="7" t="n">
        <v>4.7</v>
      </c>
      <c r="C21" s="7" t="n">
        <v>2.1</v>
      </c>
    </row>
    <row r="22">
      <c r="A22" s="4" t="inlineStr">
        <is>
          <t>Comprehensive income attributable to ATI</t>
        </is>
      </c>
      <c r="B22" s="6" t="n">
        <v>114.9</v>
      </c>
      <c r="C22" s="6" t="n">
        <v>6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chedule of Other Income, Net (Details) - USD ($) $ in Millions</t>
        </is>
      </c>
      <c r="B1" s="2" t="inlineStr">
        <is>
          <t>3 Months Ended</t>
        </is>
      </c>
    </row>
    <row r="2">
      <c r="B2" s="2" t="inlineStr">
        <is>
          <t>Mar. 30, 2025</t>
        </is>
      </c>
      <c r="C2" s="2" t="inlineStr">
        <is>
          <t>Mar. 31, 2024</t>
        </is>
      </c>
    </row>
    <row r="3">
      <c r="A3" s="3" t="inlineStr">
        <is>
          <t>Other Income and Expenses [Abstract]</t>
        </is>
      </c>
      <c r="B3" s="4" t="inlineStr">
        <is>
          <t xml:space="preserve"> </t>
        </is>
      </c>
      <c r="C3" s="4" t="inlineStr">
        <is>
          <t xml:space="preserve"> </t>
        </is>
      </c>
    </row>
    <row r="4">
      <c r="A4" s="4" t="inlineStr">
        <is>
          <t>Rent and royalty income</t>
        </is>
      </c>
      <c r="B4" s="6" t="n">
        <v>1.5</v>
      </c>
      <c r="C4" s="6" t="n">
        <v>0.8</v>
      </c>
    </row>
    <row r="5">
      <c r="A5" s="4" t="inlineStr">
        <is>
          <t>Income (loss) from equity investments</t>
        </is>
      </c>
      <c r="B5" s="5" t="n">
        <v>0</v>
      </c>
      <c r="C5" s="7" t="n">
        <v>-0.4</v>
      </c>
    </row>
    <row r="6">
      <c r="A6" s="4" t="inlineStr">
        <is>
          <t>Total other income, net</t>
        </is>
      </c>
      <c r="B6" s="6" t="n">
        <v>1.5</v>
      </c>
      <c r="C6" s="6" t="n">
        <v>0.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upplier Finance Narrative (Details) - USD ($) $ in Millions</t>
        </is>
      </c>
      <c r="B1" s="2" t="inlineStr">
        <is>
          <t>Mar. 30, 2025</t>
        </is>
      </c>
      <c r="C1" s="2" t="inlineStr">
        <is>
          <t>Dec. 29, 2024</t>
        </is>
      </c>
    </row>
    <row r="2">
      <c r="A2" s="3" t="inlineStr">
        <is>
          <t>Other Income and Expenses [Abstract]</t>
        </is>
      </c>
      <c r="B2" s="4" t="inlineStr">
        <is>
          <t xml:space="preserve"> </t>
        </is>
      </c>
      <c r="C2" s="4" t="inlineStr">
        <is>
          <t xml:space="preserve"> </t>
        </is>
      </c>
    </row>
    <row r="3">
      <c r="A3" s="4" t="inlineStr">
        <is>
          <t>Supplier finance program, obligation</t>
        </is>
      </c>
      <c r="B3" s="6" t="n">
        <v>67.90000000000001</v>
      </c>
      <c r="C3" s="6" t="n">
        <v>3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Information - Narrative (Details) - USD ($) $ in Millions</t>
        </is>
      </c>
      <c r="B1" s="2" t="inlineStr">
        <is>
          <t>3 Months Ended</t>
        </is>
      </c>
    </row>
    <row r="2">
      <c r="B2" s="2" t="inlineStr">
        <is>
          <t>Mar. 30, 2025</t>
        </is>
      </c>
      <c r="C2" s="2" t="inlineStr">
        <is>
          <t>Mar. 31, 2024</t>
        </is>
      </c>
      <c r="D2" s="2" t="inlineStr">
        <is>
          <t>Dec. 29,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Restructuring charges</t>
        </is>
      </c>
      <c r="B4" s="8" t="n">
        <v>0</v>
      </c>
      <c r="C4" s="6" t="n">
        <v>0.2</v>
      </c>
      <c r="D4" s="4" t="inlineStr">
        <is>
          <t xml:space="preserve"> </t>
        </is>
      </c>
    </row>
    <row r="5">
      <c r="A5" s="4" t="inlineStr">
        <is>
          <t>Divestiture</t>
        </is>
      </c>
      <c r="B5" s="7" t="n">
        <v>-0.5</v>
      </c>
      <c r="C5" s="4" t="inlineStr">
        <is>
          <t xml:space="preserve"> </t>
        </is>
      </c>
      <c r="D5" s="4" t="inlineStr">
        <is>
          <t xml:space="preserve"> </t>
        </is>
      </c>
    </row>
    <row r="6">
      <c r="A6" s="4" t="inlineStr">
        <is>
          <t>Restructuring reserve</t>
        </is>
      </c>
      <c r="B6" s="7" t="n">
        <v>6.8</v>
      </c>
      <c r="C6" s="4" t="inlineStr">
        <is>
          <t xml:space="preserve"> </t>
        </is>
      </c>
      <c r="D6" s="8" t="n">
        <v>9</v>
      </c>
    </row>
    <row r="7">
      <c r="A7" s="4" t="inlineStr">
        <is>
          <t>Accounts receivable purchase agreement</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Accounts receivable, sale</t>
        </is>
      </c>
      <c r="B9" s="7" t="n">
        <v>28.8</v>
      </c>
      <c r="C9" s="4" t="inlineStr">
        <is>
          <t xml:space="preserve"> </t>
        </is>
      </c>
      <c r="D9" s="4" t="inlineStr">
        <is>
          <t xml:space="preserve"> </t>
        </is>
      </c>
    </row>
    <row r="10">
      <c r="A10" s="4" t="inlineStr">
        <is>
          <t>Gain (loss) on sale of accounts receivable</t>
        </is>
      </c>
      <c r="B10" s="7" t="n">
        <v>0.2</v>
      </c>
      <c r="C10" s="4" t="inlineStr">
        <is>
          <t xml:space="preserve"> </t>
        </is>
      </c>
      <c r="D10" s="4" t="inlineStr">
        <is>
          <t xml:space="preserve"> </t>
        </is>
      </c>
    </row>
    <row r="11">
      <c r="A11" s="4" t="inlineStr">
        <is>
          <t>Customer programs</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Accounts receivable, sale</t>
        </is>
      </c>
      <c r="B13" s="7" t="n">
        <v>72.59999999999999</v>
      </c>
      <c r="C13" s="5" t="n">
        <v>68</v>
      </c>
      <c r="D13" s="4" t="inlineStr">
        <is>
          <t xml:space="preserve"> </t>
        </is>
      </c>
    </row>
    <row r="14">
      <c r="A14" s="4" t="inlineStr">
        <is>
          <t>Gain (loss) on sale of accounts receivable</t>
        </is>
      </c>
      <c r="B14" s="6" t="n">
        <v>1.4</v>
      </c>
      <c r="C14" s="6" t="n">
        <v>1.6</v>
      </c>
      <c r="D1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everance and Employee Benefit Costs Rollforward (Details) - USD ($) $ in Millions</t>
        </is>
      </c>
      <c r="B1" s="2" t="inlineStr">
        <is>
          <t>3 Months Ended</t>
        </is>
      </c>
    </row>
    <row r="2">
      <c r="B2" s="2" t="inlineStr">
        <is>
          <t>Mar. 30, 2025</t>
        </is>
      </c>
      <c r="C2" s="2" t="inlineStr">
        <is>
          <t>Mar. 31, 2024</t>
        </is>
      </c>
    </row>
    <row r="3">
      <c r="A3" s="3" t="inlineStr">
        <is>
          <t>Restructuring Reserve [Roll Forward]</t>
        </is>
      </c>
      <c r="B3" s="4" t="inlineStr">
        <is>
          <t xml:space="preserve"> </t>
        </is>
      </c>
      <c r="C3" s="4" t="inlineStr">
        <is>
          <t xml:space="preserve"> </t>
        </is>
      </c>
    </row>
    <row r="4">
      <c r="A4" s="4" t="inlineStr">
        <is>
          <t>Balance at December 29, 2024</t>
        </is>
      </c>
      <c r="B4" s="8" t="n">
        <v>9</v>
      </c>
      <c r="C4" s="4" t="inlineStr">
        <is>
          <t xml:space="preserve"> </t>
        </is>
      </c>
    </row>
    <row r="5">
      <c r="A5" s="4" t="inlineStr">
        <is>
          <t>Restructuring charges (credits)</t>
        </is>
      </c>
      <c r="B5" s="5" t="n">
        <v>0</v>
      </c>
      <c r="C5" s="6" t="n">
        <v>0.2</v>
      </c>
    </row>
    <row r="6">
      <c r="A6" s="4" t="inlineStr">
        <is>
          <t>Divestiture</t>
        </is>
      </c>
      <c r="B6" s="7" t="n">
        <v>0.5</v>
      </c>
      <c r="C6" s="4" t="inlineStr">
        <is>
          <t xml:space="preserve"> </t>
        </is>
      </c>
    </row>
    <row r="7">
      <c r="A7" s="4" t="inlineStr">
        <is>
          <t>Payments</t>
        </is>
      </c>
      <c r="B7" s="7" t="n">
        <v>-1.7</v>
      </c>
      <c r="C7" s="4" t="inlineStr">
        <is>
          <t xml:space="preserve"> </t>
        </is>
      </c>
    </row>
    <row r="8">
      <c r="A8" s="4" t="inlineStr">
        <is>
          <t>Balance at March 30, 2025</t>
        </is>
      </c>
      <c r="B8" s="6" t="n">
        <v>6.8</v>
      </c>
      <c r="C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1" customWidth="1" min="1" max="1"/>
    <col width="17" customWidth="1" min="2" max="2"/>
    <col width="17" customWidth="1" min="3" max="3"/>
  </cols>
  <sheetData>
    <row r="1">
      <c r="A1" s="1" t="inlineStr">
        <is>
          <t>Debt Schedule of Debt (Details) - USD ($) $ in Millions</t>
        </is>
      </c>
      <c r="B1" s="2" t="inlineStr">
        <is>
          <t>3 Months Ended</t>
        </is>
      </c>
      <c r="C1" s="2" t="inlineStr">
        <is>
          <t>12 Months Ended</t>
        </is>
      </c>
    </row>
    <row r="2">
      <c r="B2" s="2" t="inlineStr">
        <is>
          <t>Mar. 30, 2025</t>
        </is>
      </c>
      <c r="C2" s="2" t="inlineStr">
        <is>
          <t>Dec. 29, 2024</t>
        </is>
      </c>
    </row>
    <row r="3">
      <c r="A3" s="3" t="inlineStr">
        <is>
          <t>Debt Instrument [Line Items]</t>
        </is>
      </c>
      <c r="B3" s="4" t="inlineStr">
        <is>
          <t xml:space="preserve"> </t>
        </is>
      </c>
      <c r="C3" s="4" t="inlineStr">
        <is>
          <t xml:space="preserve"> </t>
        </is>
      </c>
    </row>
    <row r="4">
      <c r="A4" s="4" t="inlineStr">
        <is>
          <t>Debt Issuance Costs, Net</t>
        </is>
      </c>
      <c r="B4" s="6" t="n">
        <v>-13.5</v>
      </c>
      <c r="C4" s="6" t="n">
        <v>-14.2</v>
      </c>
    </row>
    <row r="5">
      <c r="A5" s="4" t="inlineStr">
        <is>
          <t>Debt</t>
        </is>
      </c>
      <c r="B5" s="7" t="n">
        <v>1893.2</v>
      </c>
      <c r="C5" s="7" t="n">
        <v>1895.3</v>
      </c>
    </row>
    <row r="6">
      <c r="A6" s="4" t="inlineStr">
        <is>
          <t>Short-term debt and current portion of long-term debt</t>
        </is>
      </c>
      <c r="B6" s="7" t="n">
        <v>179.9</v>
      </c>
      <c r="C6" s="7" t="n">
        <v>180.4</v>
      </c>
    </row>
    <row r="7">
      <c r="A7" s="4" t="inlineStr">
        <is>
          <t>Long-term debt</t>
        </is>
      </c>
      <c r="B7" s="7" t="n">
        <v>1713.3</v>
      </c>
      <c r="C7" s="7" t="n">
        <v>1714.9</v>
      </c>
    </row>
    <row r="8">
      <c r="A8" s="4" t="inlineStr">
        <is>
          <t>ATI Inc. 5.875% Notes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Gross</t>
        </is>
      </c>
      <c r="B10" s="8" t="n">
        <v>350</v>
      </c>
      <c r="C10" s="8" t="n">
        <v>350</v>
      </c>
    </row>
    <row r="11">
      <c r="A11" s="4" t="inlineStr">
        <is>
          <t>Debt Instrument, Issuer</t>
        </is>
      </c>
      <c r="B11" s="4" t="inlineStr">
        <is>
          <t>ATI Inc.</t>
        </is>
      </c>
      <c r="C11" s="4" t="inlineStr">
        <is>
          <t>ATI Inc.</t>
        </is>
      </c>
    </row>
    <row r="12">
      <c r="A12" s="4" t="inlineStr">
        <is>
          <t>Interest rate</t>
        </is>
      </c>
      <c r="B12" s="12" t="n">
        <v>0.05875</v>
      </c>
      <c r="C12" s="12" t="n">
        <v>0.05875</v>
      </c>
    </row>
    <row r="13">
      <c r="A13" s="4" t="inlineStr">
        <is>
          <t>Allegheny Ludlum 6.95% Debentures due 2025 (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Gross</t>
        </is>
      </c>
      <c r="B15" s="8" t="n">
        <v>150</v>
      </c>
      <c r="C15" s="8" t="n">
        <v>150</v>
      </c>
    </row>
    <row r="16">
      <c r="A16" s="4" t="inlineStr">
        <is>
          <t>Debt Instrument, Issuer</t>
        </is>
      </c>
      <c r="B16" s="4" t="inlineStr">
        <is>
          <t>Allegheny Ludlum</t>
        </is>
      </c>
      <c r="C16" s="4" t="inlineStr">
        <is>
          <t>Allegheny Ludlum</t>
        </is>
      </c>
    </row>
    <row r="17">
      <c r="A17" s="4" t="inlineStr">
        <is>
          <t>Interest rate</t>
        </is>
      </c>
      <c r="B17" s="13" t="n">
        <v>0.06950000000000001</v>
      </c>
      <c r="C17" s="13" t="n">
        <v>0.06950000000000001</v>
      </c>
    </row>
    <row r="18">
      <c r="A18" s="4" t="inlineStr">
        <is>
          <t>Foreign credit facilit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hort-term Debt</t>
        </is>
      </c>
      <c r="B20" s="8" t="n">
        <v>0</v>
      </c>
      <c r="C20" s="8" t="n">
        <v>0</v>
      </c>
    </row>
    <row r="21">
      <c r="A21" s="4" t="inlineStr">
        <is>
          <t>Finance leases and oth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Gross</t>
        </is>
      </c>
      <c r="B23" s="7" t="n">
        <v>106.7</v>
      </c>
      <c r="C23" s="7" t="n">
        <v>109.5</v>
      </c>
    </row>
    <row r="24">
      <c r="A24" s="4" t="inlineStr">
        <is>
          <t>ATI 2031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Gross</t>
        </is>
      </c>
      <c r="B26" s="8" t="n">
        <v>350</v>
      </c>
      <c r="C26" s="8" t="n">
        <v>350</v>
      </c>
    </row>
    <row r="27">
      <c r="A27" s="4" t="inlineStr">
        <is>
          <t>Debt Instrument, Issuer</t>
        </is>
      </c>
      <c r="B27" s="4" t="inlineStr">
        <is>
          <t>ATI Inc.</t>
        </is>
      </c>
      <c r="C27" s="4" t="inlineStr">
        <is>
          <t>ATI Inc.</t>
        </is>
      </c>
    </row>
    <row r="28">
      <c r="A28" s="4" t="inlineStr">
        <is>
          <t>Interest rate</t>
        </is>
      </c>
      <c r="B28" s="12" t="n">
        <v>0.05125</v>
      </c>
      <c r="C28" s="12" t="n">
        <v>0.05125</v>
      </c>
    </row>
    <row r="29">
      <c r="A29" s="4" t="inlineStr">
        <is>
          <t>ATI 2029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Gross</t>
        </is>
      </c>
      <c r="B31" s="8" t="n">
        <v>325</v>
      </c>
      <c r="C31" s="8" t="n">
        <v>325</v>
      </c>
    </row>
    <row r="32">
      <c r="A32" s="4" t="inlineStr">
        <is>
          <t>Debt Instrument, Issuer</t>
        </is>
      </c>
      <c r="B32" s="4" t="inlineStr">
        <is>
          <t>ATI Inc.</t>
        </is>
      </c>
      <c r="C32" s="4" t="inlineStr">
        <is>
          <t>ATI Inc.</t>
        </is>
      </c>
    </row>
    <row r="33">
      <c r="A33" s="4" t="inlineStr">
        <is>
          <t>Interest rate</t>
        </is>
      </c>
      <c r="B33" s="12" t="n">
        <v>0.04875</v>
      </c>
      <c r="C33" s="12" t="n">
        <v>0.04875</v>
      </c>
    </row>
    <row r="34">
      <c r="A34" s="4" t="inlineStr">
        <is>
          <t>Domestic Bank Group $600 million asset-based credit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hort-term Debt</t>
        </is>
      </c>
      <c r="B36" s="8" t="n">
        <v>0</v>
      </c>
      <c r="C36" s="8" t="n">
        <v>0</v>
      </c>
    </row>
    <row r="37">
      <c r="A37" s="4" t="inlineStr">
        <is>
          <t>2027 Term Loan</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Gross</t>
        </is>
      </c>
      <c r="B39" s="5" t="n">
        <v>200</v>
      </c>
      <c r="C39" s="5" t="n">
        <v>200</v>
      </c>
    </row>
    <row r="40">
      <c r="A40" s="4" t="inlineStr">
        <is>
          <t>ATI 2030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Gross</t>
        </is>
      </c>
      <c r="B42" s="8" t="n">
        <v>425</v>
      </c>
      <c r="C42" s="8" t="n">
        <v>425</v>
      </c>
    </row>
    <row r="43">
      <c r="A43" s="4" t="inlineStr">
        <is>
          <t>Debt Instrument, Issuer</t>
        </is>
      </c>
      <c r="B43" s="4" t="inlineStr">
        <is>
          <t>ATI Inc.</t>
        </is>
      </c>
      <c r="C43" s="4" t="inlineStr">
        <is>
          <t>ATI Inc.</t>
        </is>
      </c>
    </row>
    <row r="44">
      <c r="A44" s="4" t="inlineStr">
        <is>
          <t>Interest rate</t>
        </is>
      </c>
      <c r="B44" s="13" t="n">
        <v>0.0725</v>
      </c>
      <c r="C44" s="13" t="n">
        <v>0.07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ebt - Revolving Credit Facility Narrative (Details) - USD ($)</t>
        </is>
      </c>
      <c r="B1" s="2" t="inlineStr">
        <is>
          <t>3 Months Ended</t>
        </is>
      </c>
    </row>
    <row r="2">
      <c r="B2" s="2" t="inlineStr">
        <is>
          <t>Mar. 30, 2025</t>
        </is>
      </c>
      <c r="C2" s="2" t="inlineStr">
        <is>
          <t>Mar. 31, 2024</t>
        </is>
      </c>
      <c r="D2" s="2" t="inlineStr">
        <is>
          <t>Sep. 09, 2027</t>
        </is>
      </c>
      <c r="E2" s="2" t="inlineStr">
        <is>
          <t>Dec. 29,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8" t="n">
        <v>13500000</v>
      </c>
      <c r="C4" s="4" t="inlineStr">
        <is>
          <t xml:space="preserve"> </t>
        </is>
      </c>
      <c r="D4" s="4" t="inlineStr">
        <is>
          <t xml:space="preserve"> </t>
        </is>
      </c>
      <c r="E4" s="8" t="n">
        <v>14200000</v>
      </c>
    </row>
    <row r="5">
      <c r="A5" s="4" t="inlineStr">
        <is>
          <t>Foreign credit facil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5" t="n">
        <v>57000000</v>
      </c>
      <c r="C7" s="4" t="inlineStr">
        <is>
          <t xml:space="preserve"> </t>
        </is>
      </c>
      <c r="D7" s="4" t="inlineStr">
        <is>
          <t xml:space="preserve"> </t>
        </is>
      </c>
      <c r="E7" s="4" t="inlineStr">
        <is>
          <t xml:space="preserve"> </t>
        </is>
      </c>
    </row>
    <row r="8">
      <c r="A8" s="4" t="inlineStr">
        <is>
          <t>Short-term Debt</t>
        </is>
      </c>
      <c r="B8" s="5" t="n">
        <v>0</v>
      </c>
      <c r="C8" s="4" t="inlineStr">
        <is>
          <t xml:space="preserve"> </t>
        </is>
      </c>
      <c r="D8" s="4" t="inlineStr">
        <is>
          <t xml:space="preserve"> </t>
        </is>
      </c>
      <c r="E8" s="5" t="n">
        <v>0</v>
      </c>
    </row>
    <row r="9">
      <c r="A9" s="4" t="inlineStr">
        <is>
          <t>Domestic Bank Group $600 million asset-based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ridge loan</t>
        </is>
      </c>
      <c r="B11" s="5" t="n">
        <v>60000000</v>
      </c>
      <c r="C11" s="4" t="inlineStr">
        <is>
          <t xml:space="preserve"> </t>
        </is>
      </c>
      <c r="D11" s="4" t="inlineStr">
        <is>
          <t xml:space="preserve"> </t>
        </is>
      </c>
      <c r="E11" s="4" t="inlineStr">
        <is>
          <t xml:space="preserve"> </t>
        </is>
      </c>
    </row>
    <row r="12">
      <c r="A12" s="4" t="inlineStr">
        <is>
          <t>Amount utilized to support the issuance of letters of credit</t>
        </is>
      </c>
      <c r="B12" s="5" t="n">
        <v>30500000</v>
      </c>
      <c r="C12" s="4" t="inlineStr">
        <is>
          <t xml:space="preserve"> </t>
        </is>
      </c>
      <c r="D12" s="4" t="inlineStr">
        <is>
          <t xml:space="preserve"> </t>
        </is>
      </c>
      <c r="E12" s="4" t="inlineStr">
        <is>
          <t xml:space="preserve"> </t>
        </is>
      </c>
    </row>
    <row r="13">
      <c r="A13" s="4" t="inlineStr">
        <is>
          <t>Average borrowings during period</t>
        </is>
      </c>
      <c r="B13" s="5" t="n">
        <v>0</v>
      </c>
      <c r="C13" s="8" t="n">
        <v>0</v>
      </c>
      <c r="D13" s="4" t="inlineStr">
        <is>
          <t xml:space="preserve"> </t>
        </is>
      </c>
      <c r="E13" s="4" t="inlineStr">
        <is>
          <t xml:space="preserve"> </t>
        </is>
      </c>
    </row>
    <row r="14">
      <c r="A14" s="4" t="inlineStr">
        <is>
          <t>Short-term Debt</t>
        </is>
      </c>
      <c r="B14" s="5" t="n">
        <v>0</v>
      </c>
      <c r="C14" s="4" t="inlineStr">
        <is>
          <t xml:space="preserve"> </t>
        </is>
      </c>
      <c r="D14" s="4" t="inlineStr">
        <is>
          <t xml:space="preserve"> </t>
        </is>
      </c>
      <c r="E14" s="5" t="n">
        <v>0</v>
      </c>
    </row>
    <row r="15">
      <c r="A15" s="4" t="inlineStr">
        <is>
          <t>Domestic Bank Group $600 million asset-based credit facility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8" t="n">
        <v>600000000</v>
      </c>
      <c r="C17" s="4" t="inlineStr">
        <is>
          <t xml:space="preserve"> </t>
        </is>
      </c>
      <c r="D17" s="4" t="inlineStr">
        <is>
          <t xml:space="preserve"> </t>
        </is>
      </c>
      <c r="E17" s="4" t="inlineStr">
        <is>
          <t xml:space="preserve"> </t>
        </is>
      </c>
    </row>
    <row r="18">
      <c r="A18" s="4" t="inlineStr">
        <is>
          <t>Minimum fixed charge coverage ratio allowed in event of default</t>
        </is>
      </c>
      <c r="B18" s="5" t="n">
        <v>1</v>
      </c>
      <c r="C18" s="4" t="inlineStr">
        <is>
          <t xml:space="preserve"> </t>
        </is>
      </c>
      <c r="D18" s="4" t="inlineStr">
        <is>
          <t xml:space="preserve"> </t>
        </is>
      </c>
      <c r="E18" s="4" t="inlineStr">
        <is>
          <t xml:space="preserve"> </t>
        </is>
      </c>
    </row>
    <row r="19">
      <c r="A19" s="4" t="inlineStr">
        <is>
          <t>Percentage of borrowing capacity unavailable due to fixed charge coverage ratio covenant</t>
        </is>
      </c>
      <c r="B19" s="11" t="n">
        <v>0.1</v>
      </c>
      <c r="C19" s="4" t="inlineStr">
        <is>
          <t xml:space="preserve"> </t>
        </is>
      </c>
      <c r="D19" s="4" t="inlineStr">
        <is>
          <t xml:space="preserve"> </t>
        </is>
      </c>
      <c r="E19" s="4" t="inlineStr">
        <is>
          <t xml:space="preserve"> </t>
        </is>
      </c>
    </row>
    <row r="20">
      <c r="A20" s="4" t="inlineStr">
        <is>
          <t>Borrowing capacity unavailable due to fixed charge coverage ratio covenant, minimum</t>
        </is>
      </c>
      <c r="B20" s="8" t="n">
        <v>60000000</v>
      </c>
      <c r="C20" s="4" t="inlineStr">
        <is>
          <t xml:space="preserve"> </t>
        </is>
      </c>
      <c r="D20" s="4" t="inlineStr">
        <is>
          <t xml:space="preserve"> </t>
        </is>
      </c>
      <c r="E20" s="4" t="inlineStr">
        <is>
          <t xml:space="preserve"> </t>
        </is>
      </c>
    </row>
    <row r="21">
      <c r="A21" s="4" t="inlineStr">
        <is>
          <t>Minimum required liquidity number of days prior to maturity of senior notes</t>
        </is>
      </c>
      <c r="B21" s="4" t="inlineStr">
        <is>
          <t>90 days</t>
        </is>
      </c>
      <c r="C21" s="4" t="inlineStr">
        <is>
          <t xml:space="preserve"> </t>
        </is>
      </c>
      <c r="D21" s="4" t="inlineStr">
        <is>
          <t xml:space="preserve"> </t>
        </is>
      </c>
      <c r="E21" s="4" t="inlineStr">
        <is>
          <t xml:space="preserve"> </t>
        </is>
      </c>
    </row>
    <row r="22">
      <c r="A22" s="4" t="inlineStr">
        <is>
          <t>Debt covenant, undrawn availability requirement, amount</t>
        </is>
      </c>
      <c r="B22" s="8" t="n">
        <v>120000000</v>
      </c>
      <c r="C22" s="4" t="inlineStr">
        <is>
          <t xml:space="preserve"> </t>
        </is>
      </c>
      <c r="D22" s="4" t="inlineStr">
        <is>
          <t xml:space="preserve"> </t>
        </is>
      </c>
      <c r="E22" s="4" t="inlineStr">
        <is>
          <t xml:space="preserve"> </t>
        </is>
      </c>
    </row>
    <row r="23">
      <c r="A23" s="4" t="inlineStr">
        <is>
          <t>Debt covenant, undrawn availability requirement, percent of total available liquidity</t>
        </is>
      </c>
      <c r="B23" s="11" t="n">
        <v>0.2</v>
      </c>
      <c r="C23" s="4" t="inlineStr">
        <is>
          <t xml:space="preserve"> </t>
        </is>
      </c>
      <c r="D23" s="4" t="inlineStr">
        <is>
          <t xml:space="preserve"> </t>
        </is>
      </c>
      <c r="E23" s="4" t="inlineStr">
        <is>
          <t xml:space="preserve"> </t>
        </is>
      </c>
    </row>
    <row r="24">
      <c r="A24" s="4" t="inlineStr">
        <is>
          <t>Domestic Bank Group $600 million asset-based credit facility | Revolving credit facility | Minimum | Base rate borrowing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Variable interest rate (percentage)</t>
        </is>
      </c>
      <c r="B26" s="13" t="n">
        <v>0.0025</v>
      </c>
      <c r="C26" s="4" t="inlineStr">
        <is>
          <t xml:space="preserve"> </t>
        </is>
      </c>
      <c r="D26" s="4" t="inlineStr">
        <is>
          <t xml:space="preserve"> </t>
        </is>
      </c>
      <c r="E26" s="4" t="inlineStr">
        <is>
          <t xml:space="preserve"> </t>
        </is>
      </c>
    </row>
    <row r="27">
      <c r="A27" s="4" t="inlineStr">
        <is>
          <t>Domestic Bank Group $600 million asset-based credit facility | Revolving credit facility | Minimum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Variable interest rate (percentage)</t>
        </is>
      </c>
      <c r="B29" s="13" t="n">
        <v>0.0125</v>
      </c>
      <c r="C29" s="4" t="inlineStr">
        <is>
          <t xml:space="preserve"> </t>
        </is>
      </c>
      <c r="D29" s="4" t="inlineStr">
        <is>
          <t xml:space="preserve"> </t>
        </is>
      </c>
      <c r="E29" s="4" t="inlineStr">
        <is>
          <t xml:space="preserve"> </t>
        </is>
      </c>
    </row>
    <row r="30">
      <c r="A30" s="4" t="inlineStr">
        <is>
          <t>Domestic Bank Group $600 million asset-based credit facility | Revolving credit facility | Maximum | Base rate borrowing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Variable interest rate (percentage)</t>
        </is>
      </c>
      <c r="B32" s="13" t="n">
        <v>0.0075</v>
      </c>
      <c r="C32" s="4" t="inlineStr">
        <is>
          <t xml:space="preserve"> </t>
        </is>
      </c>
      <c r="D32" s="4" t="inlineStr">
        <is>
          <t xml:space="preserve"> </t>
        </is>
      </c>
      <c r="E32" s="4" t="inlineStr">
        <is>
          <t xml:space="preserve"> </t>
        </is>
      </c>
    </row>
    <row r="33">
      <c r="A33" s="4" t="inlineStr">
        <is>
          <t>Domestic Bank Group $600 million asset-based credit facility | Revolving credit facility | Maximum | Secured Overnight Financing Rate (SOF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Variable interest rate (percentage)</t>
        </is>
      </c>
      <c r="B35" s="13" t="n">
        <v>0.0175</v>
      </c>
      <c r="C35" s="4" t="inlineStr">
        <is>
          <t xml:space="preserve"> </t>
        </is>
      </c>
      <c r="D35" s="4" t="inlineStr">
        <is>
          <t xml:space="preserve"> </t>
        </is>
      </c>
      <c r="E35" s="4" t="inlineStr">
        <is>
          <t xml:space="preserve"> </t>
        </is>
      </c>
    </row>
    <row r="36">
      <c r="A36" s="4" t="inlineStr">
        <is>
          <t>Domestic Bank Group $600 million asset-based credit facility | Letter of credit sub-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8" t="n">
        <v>200000000</v>
      </c>
      <c r="C38" s="4" t="inlineStr">
        <is>
          <t xml:space="preserve"> </t>
        </is>
      </c>
      <c r="D38" s="4" t="inlineStr">
        <is>
          <t xml:space="preserve"> </t>
        </is>
      </c>
      <c r="E38" s="4" t="inlineStr">
        <is>
          <t xml:space="preserve"> </t>
        </is>
      </c>
    </row>
    <row r="39">
      <c r="A39" s="4" t="inlineStr">
        <is>
          <t>2027 Term Loan</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Outstanding borrowings</t>
        </is>
      </c>
      <c r="B41" s="5" t="n">
        <v>200000000</v>
      </c>
      <c r="C41" s="4" t="inlineStr">
        <is>
          <t xml:space="preserve"> </t>
        </is>
      </c>
      <c r="D41" s="4" t="inlineStr">
        <is>
          <t xml:space="preserve"> </t>
        </is>
      </c>
      <c r="E41" s="5" t="n">
        <v>200000000</v>
      </c>
    </row>
    <row r="42">
      <c r="A42" s="4" t="inlineStr">
        <is>
          <t>Minimum prepayment increments allowed</t>
        </is>
      </c>
      <c r="B42" s="8" t="n">
        <v>25000000</v>
      </c>
      <c r="C42" s="4" t="inlineStr">
        <is>
          <t xml:space="preserve"> </t>
        </is>
      </c>
      <c r="D42" s="4" t="inlineStr">
        <is>
          <t xml:space="preserve"> </t>
        </is>
      </c>
      <c r="E42" s="4" t="inlineStr">
        <is>
          <t xml:space="preserve"> </t>
        </is>
      </c>
    </row>
    <row r="43">
      <c r="A43" s="4" t="inlineStr">
        <is>
          <t>2027 Term Loan | Secured Overnight Financing Rate (SOF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Variable interest rate (percentage)</t>
        </is>
      </c>
      <c r="B45" s="11" t="n">
        <v>0.02</v>
      </c>
      <c r="C45" s="4" t="inlineStr">
        <is>
          <t xml:space="preserve"> </t>
        </is>
      </c>
      <c r="D45" s="4" t="inlineStr">
        <is>
          <t xml:space="preserve"> </t>
        </is>
      </c>
      <c r="E45" s="4" t="inlineStr">
        <is>
          <t xml:space="preserve"> </t>
        </is>
      </c>
    </row>
    <row r="46">
      <c r="A46" s="4" t="inlineStr">
        <is>
          <t>Allegheny Ludlum 6.95% Debentures due 2025 (a)</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Outstanding borrowings</t>
        </is>
      </c>
      <c r="B48" s="8" t="n">
        <v>150000000</v>
      </c>
      <c r="C48" s="4" t="inlineStr">
        <is>
          <t xml:space="preserve"> </t>
        </is>
      </c>
      <c r="D48" s="4" t="inlineStr">
        <is>
          <t xml:space="preserve"> </t>
        </is>
      </c>
      <c r="E48" s="8" t="n">
        <v>150000000</v>
      </c>
    </row>
    <row r="49">
      <c r="A49" s="4" t="inlineStr">
        <is>
          <t>Interest rate</t>
        </is>
      </c>
      <c r="B49" s="13" t="n">
        <v>0.06950000000000001</v>
      </c>
      <c r="C49" s="4" t="inlineStr">
        <is>
          <t xml:space="preserve"> </t>
        </is>
      </c>
      <c r="D49" s="4" t="inlineStr">
        <is>
          <t xml:space="preserve"> </t>
        </is>
      </c>
      <c r="E49" s="13" t="n">
        <v>0.06950000000000001</v>
      </c>
    </row>
    <row r="50">
      <c r="A50" s="4" t="inlineStr">
        <is>
          <t>ATI 2030 Note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Outstanding borrowings</t>
        </is>
      </c>
      <c r="B52" s="8" t="n">
        <v>425000000</v>
      </c>
      <c r="C52" s="4" t="inlineStr">
        <is>
          <t xml:space="preserve"> </t>
        </is>
      </c>
      <c r="D52" s="4" t="inlineStr">
        <is>
          <t xml:space="preserve"> </t>
        </is>
      </c>
      <c r="E52" s="8" t="n">
        <v>425000000</v>
      </c>
    </row>
    <row r="53">
      <c r="A53" s="4" t="inlineStr">
        <is>
          <t>Interest rate</t>
        </is>
      </c>
      <c r="B53" s="13" t="n">
        <v>0.0725</v>
      </c>
      <c r="C53" s="4" t="inlineStr">
        <is>
          <t xml:space="preserve"> </t>
        </is>
      </c>
      <c r="D53" s="4" t="inlineStr">
        <is>
          <t xml:space="preserve"> </t>
        </is>
      </c>
      <c r="E53" s="13" t="n">
        <v>0.0725</v>
      </c>
    </row>
    <row r="54">
      <c r="A54" s="4" t="inlineStr">
        <is>
          <t>Forecast | Domestic Bank Group $600 million asset-based credit facility | Revolving credit facility</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ine of credit facility, increase to maximum borrowing capacity</t>
        </is>
      </c>
      <c r="B56" s="4" t="inlineStr">
        <is>
          <t xml:space="preserve"> </t>
        </is>
      </c>
      <c r="C56" s="4" t="inlineStr">
        <is>
          <t xml:space="preserve"> </t>
        </is>
      </c>
      <c r="D56" s="8" t="n">
        <v>300000000</v>
      </c>
      <c r="E5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Derivative Financial Instruments and Hedging (Details) € in Millions, lb in Millions, $ in Millions</t>
        </is>
      </c>
      <c r="B1" s="2" t="inlineStr">
        <is>
          <t>3 Months Ended</t>
        </is>
      </c>
    </row>
    <row r="2">
      <c r="B2" s="2" t="inlineStr">
        <is>
          <t>Mar. 30, 2025 USD ($) lb</t>
        </is>
      </c>
      <c r="C2" s="2" t="inlineStr">
        <is>
          <t>Mar. 31, 2024 USD ($)</t>
        </is>
      </c>
      <c r="D2" s="2" t="inlineStr">
        <is>
          <t>Mar. 30, 2025 EUR (€)</t>
        </is>
      </c>
    </row>
    <row r="3">
      <c r="A3" s="3" t="inlineStr">
        <is>
          <t>Derivative Instruments Gain Loss [Line Items]</t>
        </is>
      </c>
      <c r="B3" s="4" t="inlineStr">
        <is>
          <t xml:space="preserve"> </t>
        </is>
      </c>
      <c r="C3" s="4" t="inlineStr">
        <is>
          <t xml:space="preserve"> </t>
        </is>
      </c>
      <c r="D3" s="4" t="inlineStr">
        <is>
          <t xml:space="preserve"> </t>
        </is>
      </c>
    </row>
    <row r="4">
      <c r="A4" s="4" t="inlineStr">
        <is>
          <t>Percentage of estimated annual nickel requirements</t>
        </is>
      </c>
      <c r="B4" s="11" t="n">
        <v>0.06</v>
      </c>
      <c r="C4" s="4" t="inlineStr">
        <is>
          <t xml:space="preserve"> </t>
        </is>
      </c>
      <c r="D4" s="4" t="inlineStr">
        <is>
          <t xml:space="preserve"> </t>
        </is>
      </c>
    </row>
    <row r="5">
      <c r="A5" s="4" t="inlineStr">
        <is>
          <t>Percentage Of Forecasted Natural Gas Usage Hedged for 2025</t>
        </is>
      </c>
      <c r="B5" s="11" t="n">
        <v>0.75</v>
      </c>
      <c r="C5" s="4" t="inlineStr">
        <is>
          <t xml:space="preserve"> </t>
        </is>
      </c>
      <c r="D5" s="4" t="inlineStr">
        <is>
          <t xml:space="preserve"> </t>
        </is>
      </c>
    </row>
    <row r="6">
      <c r="A6" s="4" t="inlineStr">
        <is>
          <t>Percentage Of Forecasted Natural Gas Usage Hedged for 2026</t>
        </is>
      </c>
      <c r="B6" s="11" t="n">
        <v>0.35</v>
      </c>
      <c r="C6" s="4" t="inlineStr">
        <is>
          <t xml:space="preserve"> </t>
        </is>
      </c>
      <c r="D6" s="4" t="inlineStr">
        <is>
          <t xml:space="preserve"> </t>
        </is>
      </c>
    </row>
    <row r="7">
      <c r="A7" s="3" t="inlineStr">
        <is>
          <t>Reclassification of Cash Flow Hedge Gain (Loss) [Abstract]</t>
        </is>
      </c>
      <c r="B7" s="4" t="inlineStr">
        <is>
          <t xml:space="preserve"> </t>
        </is>
      </c>
      <c r="C7" s="4" t="inlineStr">
        <is>
          <t xml:space="preserve"> </t>
        </is>
      </c>
      <c r="D7" s="4" t="inlineStr">
        <is>
          <t xml:space="preserve"> </t>
        </is>
      </c>
    </row>
    <row r="8">
      <c r="A8" s="4" t="inlineStr">
        <is>
          <t>Cash Flow Hedge Gain (Loss) To Be Reclassified Within Twelve Months</t>
        </is>
      </c>
      <c r="B8" s="6" t="n">
        <v>2.6</v>
      </c>
      <c r="C8" s="4" t="inlineStr">
        <is>
          <t xml:space="preserve"> </t>
        </is>
      </c>
      <c r="D8" s="4" t="inlineStr">
        <is>
          <t xml:space="preserve"> </t>
        </is>
      </c>
    </row>
    <row r="9">
      <c r="A9" s="4" t="inlineStr">
        <is>
          <t>Cash Flow Hedg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Instruments Gain Loss Reclassified From Accumulated OCI Into Income Effective Portion Net</t>
        </is>
      </c>
      <c r="B11" s="7" t="n">
        <v>-0.8</v>
      </c>
      <c r="C11" s="6" t="n">
        <v>-1.3</v>
      </c>
      <c r="D11" s="4" t="inlineStr">
        <is>
          <t xml:space="preserve"> </t>
        </is>
      </c>
    </row>
    <row r="12">
      <c r="A12" s="4" t="inlineStr">
        <is>
          <t>Cash Flow Hedging | Other Comprehensive Income (Loss)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Net derivative gain (loss) on hedge transactions</t>
        </is>
      </c>
      <c r="B14" s="6" t="n">
        <v>4.9</v>
      </c>
      <c r="C14" s="7" t="n">
        <v>-1.4</v>
      </c>
      <c r="D14" s="4" t="inlineStr">
        <is>
          <t xml:space="preserve"> </t>
        </is>
      </c>
    </row>
    <row r="15">
      <c r="A15" s="4" t="inlineStr">
        <is>
          <t>Nickel</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Notional amount of nickel hedge (in pounds of nickel) | lb</t>
        </is>
      </c>
      <c r="B17" s="5" t="n">
        <v>4</v>
      </c>
      <c r="C17" s="4" t="inlineStr">
        <is>
          <t xml:space="preserve"> </t>
        </is>
      </c>
      <c r="D17" s="4" t="inlineStr">
        <is>
          <t xml:space="preserve"> </t>
        </is>
      </c>
    </row>
    <row r="18">
      <c r="A18" s="4" t="inlineStr">
        <is>
          <t>Interest Rate Swap | Cash Flow Hedging</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Instruments Gain Loss Reclassified From Accumulated OCI Into Income Effective Portion Net</t>
        </is>
      </c>
      <c r="B20" s="8" t="n">
        <v>0</v>
      </c>
      <c r="C20" s="7" t="n">
        <v>0.3</v>
      </c>
      <c r="D20" s="4" t="inlineStr">
        <is>
          <t xml:space="preserve"> </t>
        </is>
      </c>
    </row>
    <row r="21">
      <c r="A21" s="4" t="inlineStr">
        <is>
          <t>Interest Rate Swap | Cash Flow Hedging | Other Comprehensive Income (Loss)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Net derivative gain (loss) on hedge transactions</t>
        </is>
      </c>
      <c r="B23" s="5" t="n">
        <v>0</v>
      </c>
      <c r="C23" s="5" t="n">
        <v>0</v>
      </c>
      <c r="D23" s="4" t="inlineStr">
        <is>
          <t xml:space="preserve"> </t>
        </is>
      </c>
    </row>
    <row r="24">
      <c r="A24" s="4" t="inlineStr">
        <is>
          <t>Nickel and other raw material contracts | Cash Flow Hedging</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 Instruments Gain Loss Reclassified From Accumulated OCI Into Income Effective Portion Net</t>
        </is>
      </c>
      <c r="B26" s="5" t="n">
        <v>-1</v>
      </c>
      <c r="C26" s="5" t="n">
        <v>0</v>
      </c>
      <c r="D26" s="4" t="inlineStr">
        <is>
          <t xml:space="preserve"> </t>
        </is>
      </c>
    </row>
    <row r="27">
      <c r="A27" s="4" t="inlineStr">
        <is>
          <t>Nickel and other raw material contracts | Cash Flow Hedging | Other Comprehensive Income (Loss)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Net derivative gain (loss) on hedge transactions</t>
        </is>
      </c>
      <c r="B29" s="7" t="n">
        <v>0.7</v>
      </c>
      <c r="C29" s="7" t="n">
        <v>-0.2</v>
      </c>
      <c r="D29" s="4" t="inlineStr">
        <is>
          <t xml:space="preserve"> </t>
        </is>
      </c>
    </row>
    <row r="30">
      <c r="A30" s="4" t="inlineStr">
        <is>
          <t>Natural gas contracts | Cash Flow Hedging</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Derivative Instruments Gain Loss Reclassified From Accumulated OCI Into Income Effective Portion Net</t>
        </is>
      </c>
      <c r="B32" s="7" t="n">
        <v>0.1</v>
      </c>
      <c r="C32" s="7" t="n">
        <v>-1.8</v>
      </c>
      <c r="D32" s="4" t="inlineStr">
        <is>
          <t xml:space="preserve"> </t>
        </is>
      </c>
    </row>
    <row r="33">
      <c r="A33" s="4" t="inlineStr">
        <is>
          <t>Natural gas contracts | Cash Flow Hedging | Other Comprehensive Income (Loss) [Member]</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Net derivative gain (loss) on hedge transactions</t>
        </is>
      </c>
      <c r="B35" s="7" t="n">
        <v>4.3</v>
      </c>
      <c r="C35" s="7" t="n">
        <v>-1.4</v>
      </c>
      <c r="D35" s="4" t="inlineStr">
        <is>
          <t xml:space="preserve"> </t>
        </is>
      </c>
    </row>
    <row r="36">
      <c r="A36" s="4" t="inlineStr">
        <is>
          <t>Foreign exchange contracts | Cash Flow Hedging</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Derivative Instruments Gain Loss Reclassified From Accumulated OCI Into Income Effective Portion Net</t>
        </is>
      </c>
      <c r="B38" s="7" t="n">
        <v>0.1</v>
      </c>
      <c r="C38" s="7" t="n">
        <v>0.2</v>
      </c>
      <c r="D38" s="4" t="inlineStr">
        <is>
          <t xml:space="preserve"> </t>
        </is>
      </c>
    </row>
    <row r="39">
      <c r="A39" s="4" t="inlineStr">
        <is>
          <t>Foreign exchange contracts | Cash Flow Hedging | Other Comprehensive Income (Loss) [Member]</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Net derivative gain (loss) on hedge transactions</t>
        </is>
      </c>
      <c r="B41" s="7" t="n">
        <v>-0.1</v>
      </c>
      <c r="C41" s="6" t="n">
        <v>0.2</v>
      </c>
      <c r="D41" s="4" t="inlineStr">
        <is>
          <t xml:space="preserve"> </t>
        </is>
      </c>
    </row>
    <row r="42">
      <c r="A42" s="4" t="inlineStr">
        <is>
          <t>Designated as Hedging Instrument | Foreign exchange forward | Cash Flow Hedging</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Notional amount of derivative | €</t>
        </is>
      </c>
      <c r="B44" s="4" t="inlineStr">
        <is>
          <t xml:space="preserve"> </t>
        </is>
      </c>
      <c r="C44" s="4" t="inlineStr">
        <is>
          <t xml:space="preserve"> </t>
        </is>
      </c>
      <c r="D44" s="14" t="n">
        <v>0</v>
      </c>
    </row>
    <row r="45">
      <c r="A45" s="4" t="inlineStr">
        <is>
          <t>Not Designated as Hedging Instrument | Foreign exchange forward</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Derivative Instruments Gain Loss Recognized In Income Net</t>
        </is>
      </c>
      <c r="B47" s="6" t="n">
        <v>1.8</v>
      </c>
      <c r="C47" s="4" t="inlineStr">
        <is>
          <t xml:space="preserve"> </t>
        </is>
      </c>
      <c r="D4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and Hedging (Details2) - USD ($) $ in Millions</t>
        </is>
      </c>
      <c r="B1" s="2" t="inlineStr">
        <is>
          <t>3 Months Ended</t>
        </is>
      </c>
    </row>
    <row r="2">
      <c r="B2" s="2" t="inlineStr">
        <is>
          <t>Mar. 30, 2025</t>
        </is>
      </c>
      <c r="C2" s="2" t="inlineStr">
        <is>
          <t>Mar. 31, 2024</t>
        </is>
      </c>
      <c r="D2" s="2" t="inlineStr">
        <is>
          <t>Dec. 29, 2024</t>
        </is>
      </c>
    </row>
    <row r="3">
      <c r="A3" s="4" t="inlineStr">
        <is>
          <t>Cash Flow Hedging</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Derivative Instruments Gain Loss Reclassified From Accumulated OCI Into Income Effective Portion Net</t>
        </is>
      </c>
      <c r="B5" s="6" t="n">
        <v>-0.8</v>
      </c>
      <c r="C5" s="6" t="n">
        <v>-1.3</v>
      </c>
      <c r="D5" s="4" t="inlineStr">
        <is>
          <t xml:space="preserve"> </t>
        </is>
      </c>
    </row>
    <row r="6">
      <c r="A6" s="4" t="inlineStr">
        <is>
          <t>Cash Flow Hedging | Other Comprehensive Income (Loss)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et derivative gain (loss) on hedge transactions</t>
        </is>
      </c>
      <c r="B8" s="7" t="n">
        <v>4.9</v>
      </c>
      <c r="C8" s="7" t="n">
        <v>-1.4</v>
      </c>
      <c r="D8" s="4" t="inlineStr">
        <is>
          <t xml:space="preserve"> </t>
        </is>
      </c>
    </row>
    <row r="9">
      <c r="A9" s="4" t="inlineStr">
        <is>
          <t>Nickel and other raw material contracts | Cash Flow Hedging</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Instruments Gain Loss Reclassified From Accumulated OCI Into Income Effective Portion Net</t>
        </is>
      </c>
      <c r="B11" s="5" t="n">
        <v>-1</v>
      </c>
      <c r="C11" s="5" t="n">
        <v>0</v>
      </c>
      <c r="D11" s="4" t="inlineStr">
        <is>
          <t xml:space="preserve"> </t>
        </is>
      </c>
    </row>
    <row r="12">
      <c r="A12" s="4" t="inlineStr">
        <is>
          <t>Nickel and other raw material contracts | Cash Flow Hedging | Other Comprehensive Income (Loss)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Net derivative gain (loss) on hedge transactions</t>
        </is>
      </c>
      <c r="B14" s="7" t="n">
        <v>0.7</v>
      </c>
      <c r="C14" s="7" t="n">
        <v>-0.2</v>
      </c>
      <c r="D14" s="4" t="inlineStr">
        <is>
          <t xml:space="preserve"> </t>
        </is>
      </c>
    </row>
    <row r="15">
      <c r="A15" s="4" t="inlineStr">
        <is>
          <t>Interest Rate Swap | Cash Flow Hedging</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 Instruments Gain Loss Reclassified From Accumulated OCI Into Income Effective Portion Net</t>
        </is>
      </c>
      <c r="B17" s="5" t="n">
        <v>0</v>
      </c>
      <c r="C17" s="7" t="n">
        <v>0.3</v>
      </c>
      <c r="D17" s="4" t="inlineStr">
        <is>
          <t xml:space="preserve"> </t>
        </is>
      </c>
    </row>
    <row r="18">
      <c r="A18" s="4" t="inlineStr">
        <is>
          <t>Interest Rate Swap | Cash Flow Hedging | Other Comprehensive Income (Loss) [Member]</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Net derivative gain (loss) on hedge transactions</t>
        </is>
      </c>
      <c r="B20" s="5" t="n">
        <v>0</v>
      </c>
      <c r="C20" s="5" t="n">
        <v>0</v>
      </c>
      <c r="D20" s="4" t="inlineStr">
        <is>
          <t xml:space="preserve"> </t>
        </is>
      </c>
    </row>
    <row r="21">
      <c r="A21" s="4" t="inlineStr">
        <is>
          <t>Natural gas contracts | Cash Flow Hedging</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Derivative Instruments Gain Loss Reclassified From Accumulated OCI Into Income Effective Portion Net</t>
        </is>
      </c>
      <c r="B23" s="7" t="n">
        <v>0.1</v>
      </c>
      <c r="C23" s="7" t="n">
        <v>-1.8</v>
      </c>
      <c r="D23" s="4" t="inlineStr">
        <is>
          <t xml:space="preserve"> </t>
        </is>
      </c>
    </row>
    <row r="24">
      <c r="A24" s="4" t="inlineStr">
        <is>
          <t>Natural gas contracts | Cash Flow Hedging | Other Comprehensive Income (Loss) [Member]</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Net derivative gain (loss) on hedge transactions</t>
        </is>
      </c>
      <c r="B26" s="7" t="n">
        <v>4.3</v>
      </c>
      <c r="C26" s="7" t="n">
        <v>-1.4</v>
      </c>
      <c r="D26" s="4" t="inlineStr">
        <is>
          <t xml:space="preserve"> </t>
        </is>
      </c>
    </row>
    <row r="27">
      <c r="A27" s="4" t="inlineStr">
        <is>
          <t>Foreign exchange contracts | Cash Flow Hedging</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Instruments Gain Loss Reclassified From Accumulated OCI Into Income Effective Portion Net</t>
        </is>
      </c>
      <c r="B29" s="7" t="n">
        <v>0.1</v>
      </c>
      <c r="C29" s="7" t="n">
        <v>0.2</v>
      </c>
      <c r="D29" s="4" t="inlineStr">
        <is>
          <t xml:space="preserve"> </t>
        </is>
      </c>
    </row>
    <row r="30">
      <c r="A30" s="4" t="inlineStr">
        <is>
          <t>Foreign exchange contracts | Cash Flow Hedging | Other Comprehensive Income (Loss) [Member]</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Net derivative gain (loss) on hedge transactions</t>
        </is>
      </c>
      <c r="B32" s="7" t="n">
        <v>-0.1</v>
      </c>
      <c r="C32" s="6" t="n">
        <v>0.2</v>
      </c>
      <c r="D32" s="4" t="inlineStr">
        <is>
          <t xml:space="preserve"> </t>
        </is>
      </c>
    </row>
    <row r="33">
      <c r="A33" s="4" t="inlineStr">
        <is>
          <t>Designated as Hedging Instrument</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Derivative Fair Value Of Derivative Asset</t>
        </is>
      </c>
      <c r="B35" s="7" t="n">
        <v>5.9</v>
      </c>
      <c r="C35" s="4" t="inlineStr">
        <is>
          <t xml:space="preserve"> </t>
        </is>
      </c>
      <c r="D35" s="6" t="n">
        <v>1.9</v>
      </c>
    </row>
    <row r="36">
      <c r="A36" s="4" t="inlineStr">
        <is>
          <t>Derivative Fair Value Of Derivative Liability</t>
        </is>
      </c>
      <c r="B36" s="7" t="n">
        <v>2.4</v>
      </c>
      <c r="C36" s="4" t="inlineStr">
        <is>
          <t xml:space="preserve"> </t>
        </is>
      </c>
      <c r="D36" s="5" t="n">
        <v>6</v>
      </c>
    </row>
    <row r="37">
      <c r="A37" s="4" t="inlineStr">
        <is>
          <t>Designated as Hedging Instrument | Nickel and other raw material contracts | Prepaid expenses and other current assets</t>
        </is>
      </c>
      <c r="B37" s="4" t="inlineStr">
        <is>
          <t xml:space="preserve"> </t>
        </is>
      </c>
      <c r="C37" s="4" t="inlineStr">
        <is>
          <t xml:space="preserve"> </t>
        </is>
      </c>
      <c r="D37" s="4" t="inlineStr">
        <is>
          <t xml:space="preserve"> </t>
        </is>
      </c>
    </row>
    <row r="38">
      <c r="A38" s="3" t="inlineStr">
        <is>
          <t>Derivatives Fair Value [Line Items]</t>
        </is>
      </c>
      <c r="B38" s="4" t="inlineStr">
        <is>
          <t xml:space="preserve"> </t>
        </is>
      </c>
      <c r="C38" s="4" t="inlineStr">
        <is>
          <t xml:space="preserve"> </t>
        </is>
      </c>
      <c r="D38" s="4" t="inlineStr">
        <is>
          <t xml:space="preserve"> </t>
        </is>
      </c>
    </row>
    <row r="39">
      <c r="A39" s="4" t="inlineStr">
        <is>
          <t>Derivative Fair Value Of Derivative Asset</t>
        </is>
      </c>
      <c r="B39" s="7" t="n">
        <v>0.3</v>
      </c>
      <c r="C39" s="4" t="inlineStr">
        <is>
          <t xml:space="preserve"> </t>
        </is>
      </c>
      <c r="D39" s="5" t="n">
        <v>0</v>
      </c>
    </row>
    <row r="40">
      <c r="A40" s="4" t="inlineStr">
        <is>
          <t>Designated as Hedging Instrument | Nickel and other raw material contracts | Other assets</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Derivative Fair Value Of Derivative Asset</t>
        </is>
      </c>
      <c r="B42" s="7" t="n">
        <v>0.1</v>
      </c>
      <c r="C42" s="4" t="inlineStr">
        <is>
          <t xml:space="preserve"> </t>
        </is>
      </c>
      <c r="D42" s="5" t="n">
        <v>0</v>
      </c>
    </row>
    <row r="43">
      <c r="A43" s="4" t="inlineStr">
        <is>
          <t>Designated as Hedging Instrument | Nickel and other raw material contracts | Accrued liabilities</t>
        </is>
      </c>
      <c r="B43" s="4" t="inlineStr">
        <is>
          <t xml:space="preserve"> </t>
        </is>
      </c>
      <c r="C43" s="4" t="inlineStr">
        <is>
          <t xml:space="preserve"> </t>
        </is>
      </c>
      <c r="D43" s="4" t="inlineStr">
        <is>
          <t xml:space="preserve"> </t>
        </is>
      </c>
    </row>
    <row r="44">
      <c r="A44" s="3" t="inlineStr">
        <is>
          <t>Derivatives Fair Value [Line Items]</t>
        </is>
      </c>
      <c r="B44" s="4" t="inlineStr">
        <is>
          <t xml:space="preserve"> </t>
        </is>
      </c>
      <c r="C44" s="4" t="inlineStr">
        <is>
          <t xml:space="preserve"> </t>
        </is>
      </c>
      <c r="D44" s="4" t="inlineStr">
        <is>
          <t xml:space="preserve"> </t>
        </is>
      </c>
    </row>
    <row r="45">
      <c r="A45" s="4" t="inlineStr">
        <is>
          <t>Derivative Fair Value Of Derivative Liability</t>
        </is>
      </c>
      <c r="B45" s="7" t="n">
        <v>2.3</v>
      </c>
      <c r="C45" s="4" t="inlineStr">
        <is>
          <t xml:space="preserve"> </t>
        </is>
      </c>
      <c r="D45" s="7" t="n">
        <v>4.2</v>
      </c>
    </row>
    <row r="46">
      <c r="A46" s="4" t="inlineStr">
        <is>
          <t>Designated as Hedging Instrument | Nickel and other raw material contracts | Other long-term liabilities</t>
        </is>
      </c>
      <c r="B46" s="4" t="inlineStr">
        <is>
          <t xml:space="preserve"> </t>
        </is>
      </c>
      <c r="C46" s="4" t="inlineStr">
        <is>
          <t xml:space="preserve"> </t>
        </is>
      </c>
      <c r="D46" s="4" t="inlineStr">
        <is>
          <t xml:space="preserve"> </t>
        </is>
      </c>
    </row>
    <row r="47">
      <c r="A47" s="3" t="inlineStr">
        <is>
          <t>Derivatives Fair Value [Line Items]</t>
        </is>
      </c>
      <c r="B47" s="4" t="inlineStr">
        <is>
          <t xml:space="preserve"> </t>
        </is>
      </c>
      <c r="C47" s="4" t="inlineStr">
        <is>
          <t xml:space="preserve"> </t>
        </is>
      </c>
      <c r="D47" s="4" t="inlineStr">
        <is>
          <t xml:space="preserve"> </t>
        </is>
      </c>
    </row>
    <row r="48">
      <c r="A48" s="4" t="inlineStr">
        <is>
          <t>Derivative Fair Value Of Derivative Liability</t>
        </is>
      </c>
      <c r="B48" s="7" t="n">
        <v>0.1</v>
      </c>
      <c r="C48" s="4" t="inlineStr">
        <is>
          <t xml:space="preserve"> </t>
        </is>
      </c>
      <c r="D48" s="5" t="n">
        <v>0</v>
      </c>
    </row>
    <row r="49">
      <c r="A49" s="4" t="inlineStr">
        <is>
          <t>Designated as Hedging Instrument | Natural gas contracts | Prepaid expenses and other current assets</t>
        </is>
      </c>
      <c r="B49" s="4" t="inlineStr">
        <is>
          <t xml:space="preserve"> </t>
        </is>
      </c>
      <c r="C49" s="4" t="inlineStr">
        <is>
          <t xml:space="preserve"> </t>
        </is>
      </c>
      <c r="D49" s="4" t="inlineStr">
        <is>
          <t xml:space="preserve"> </t>
        </is>
      </c>
    </row>
    <row r="50">
      <c r="A50" s="3" t="inlineStr">
        <is>
          <t>Derivatives Fair Value [Line Items]</t>
        </is>
      </c>
      <c r="B50" s="4" t="inlineStr">
        <is>
          <t xml:space="preserve"> </t>
        </is>
      </c>
      <c r="C50" s="4" t="inlineStr">
        <is>
          <t xml:space="preserve"> </t>
        </is>
      </c>
      <c r="D50" s="4" t="inlineStr">
        <is>
          <t xml:space="preserve"> </t>
        </is>
      </c>
    </row>
    <row r="51">
      <c r="A51" s="4" t="inlineStr">
        <is>
          <t>Derivative Fair Value Of Derivative Asset</t>
        </is>
      </c>
      <c r="B51" s="7" t="n">
        <v>4.6</v>
      </c>
      <c r="C51" s="4" t="inlineStr">
        <is>
          <t xml:space="preserve"> </t>
        </is>
      </c>
      <c r="D51" s="7" t="n">
        <v>0.8</v>
      </c>
    </row>
    <row r="52">
      <c r="A52" s="4" t="inlineStr">
        <is>
          <t>Designated as Hedging Instrument | Natural gas contracts | Other assets</t>
        </is>
      </c>
      <c r="B52" s="4" t="inlineStr">
        <is>
          <t xml:space="preserve"> </t>
        </is>
      </c>
      <c r="C52" s="4" t="inlineStr">
        <is>
          <t xml:space="preserve"> </t>
        </is>
      </c>
      <c r="D52" s="4" t="inlineStr">
        <is>
          <t xml:space="preserve"> </t>
        </is>
      </c>
    </row>
    <row r="53">
      <c r="A53" s="3" t="inlineStr">
        <is>
          <t>Derivatives Fair Value [Line Items]</t>
        </is>
      </c>
      <c r="B53" s="4" t="inlineStr">
        <is>
          <t xml:space="preserve"> </t>
        </is>
      </c>
      <c r="C53" s="4" t="inlineStr">
        <is>
          <t xml:space="preserve"> </t>
        </is>
      </c>
      <c r="D53" s="4" t="inlineStr">
        <is>
          <t xml:space="preserve"> </t>
        </is>
      </c>
    </row>
    <row r="54">
      <c r="A54" s="4" t="inlineStr">
        <is>
          <t>Derivative Fair Value Of Derivative Asset</t>
        </is>
      </c>
      <c r="B54" s="7" t="n">
        <v>0.9</v>
      </c>
      <c r="C54" s="4" t="inlineStr">
        <is>
          <t xml:space="preserve"> </t>
        </is>
      </c>
      <c r="D54" s="7" t="n">
        <v>0.9</v>
      </c>
    </row>
    <row r="55">
      <c r="A55" s="4" t="inlineStr">
        <is>
          <t>Designated as Hedging Instrument | Natural gas contracts | Accrued liabilities</t>
        </is>
      </c>
      <c r="B55" s="4" t="inlineStr">
        <is>
          <t xml:space="preserve"> </t>
        </is>
      </c>
      <c r="C55" s="4" t="inlineStr">
        <is>
          <t xml:space="preserve"> </t>
        </is>
      </c>
      <c r="D55" s="4" t="inlineStr">
        <is>
          <t xml:space="preserve"> </t>
        </is>
      </c>
    </row>
    <row r="56">
      <c r="A56" s="3" t="inlineStr">
        <is>
          <t>Derivatives Fair Value [Line Items]</t>
        </is>
      </c>
      <c r="B56" s="4" t="inlineStr">
        <is>
          <t xml:space="preserve"> </t>
        </is>
      </c>
      <c r="C56" s="4" t="inlineStr">
        <is>
          <t xml:space="preserve"> </t>
        </is>
      </c>
      <c r="D56" s="4" t="inlineStr">
        <is>
          <t xml:space="preserve"> </t>
        </is>
      </c>
    </row>
    <row r="57">
      <c r="A57" s="4" t="inlineStr">
        <is>
          <t>Derivative Fair Value Of Derivative Liability</t>
        </is>
      </c>
      <c r="B57" s="5" t="n">
        <v>0</v>
      </c>
      <c r="C57" s="4" t="inlineStr">
        <is>
          <t xml:space="preserve"> </t>
        </is>
      </c>
      <c r="D57" s="7" t="n">
        <v>1.7</v>
      </c>
    </row>
    <row r="58">
      <c r="A58" s="4" t="inlineStr">
        <is>
          <t>Designated as Hedging Instrument | Natural gas contracts | Other long-term liabilities</t>
        </is>
      </c>
      <c r="B58" s="4" t="inlineStr">
        <is>
          <t xml:space="preserve"> </t>
        </is>
      </c>
      <c r="C58" s="4" t="inlineStr">
        <is>
          <t xml:space="preserve"> </t>
        </is>
      </c>
      <c r="D58" s="4" t="inlineStr">
        <is>
          <t xml:space="preserve"> </t>
        </is>
      </c>
    </row>
    <row r="59">
      <c r="A59" s="3" t="inlineStr">
        <is>
          <t>Derivatives Fair Value [Line Items]</t>
        </is>
      </c>
      <c r="B59" s="4" t="inlineStr">
        <is>
          <t xml:space="preserve"> </t>
        </is>
      </c>
      <c r="C59" s="4" t="inlineStr">
        <is>
          <t xml:space="preserve"> </t>
        </is>
      </c>
      <c r="D59" s="4" t="inlineStr">
        <is>
          <t xml:space="preserve"> </t>
        </is>
      </c>
    </row>
    <row r="60">
      <c r="A60" s="4" t="inlineStr">
        <is>
          <t>Derivative Fair Value Of Derivative Liability</t>
        </is>
      </c>
      <c r="B60" s="5" t="n">
        <v>0</v>
      </c>
      <c r="C60" s="4" t="inlineStr">
        <is>
          <t xml:space="preserve"> </t>
        </is>
      </c>
      <c r="D60" s="7" t="n">
        <v>0.1</v>
      </c>
    </row>
    <row r="61">
      <c r="A61" s="4" t="inlineStr">
        <is>
          <t>Designated as Hedging Instrument | Foreign exchange contracts | Prepaid expenses and other current assets</t>
        </is>
      </c>
      <c r="B61" s="4" t="inlineStr">
        <is>
          <t xml:space="preserve"> </t>
        </is>
      </c>
      <c r="C61" s="4" t="inlineStr">
        <is>
          <t xml:space="preserve"> </t>
        </is>
      </c>
      <c r="D61" s="4" t="inlineStr">
        <is>
          <t xml:space="preserve"> </t>
        </is>
      </c>
    </row>
    <row r="62">
      <c r="A62" s="3" t="inlineStr">
        <is>
          <t>Derivatives Fair Value [Line Items]</t>
        </is>
      </c>
      <c r="B62" s="4" t="inlineStr">
        <is>
          <t xml:space="preserve"> </t>
        </is>
      </c>
      <c r="C62" s="4" t="inlineStr">
        <is>
          <t xml:space="preserve"> </t>
        </is>
      </c>
      <c r="D62" s="4" t="inlineStr">
        <is>
          <t xml:space="preserve"> </t>
        </is>
      </c>
    </row>
    <row r="63">
      <c r="A63" s="4" t="inlineStr">
        <is>
          <t>Derivative Fair Value Of Derivative Asset</t>
        </is>
      </c>
      <c r="B63" s="8" t="n">
        <v>0</v>
      </c>
      <c r="C63" s="4" t="inlineStr">
        <is>
          <t xml:space="preserve"> </t>
        </is>
      </c>
      <c r="D63" s="6" t="n">
        <v>0.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Millions</t>
        </is>
      </c>
      <c r="B1" s="2" t="inlineStr">
        <is>
          <t>Mar. 30, 2025</t>
        </is>
      </c>
      <c r="C1" s="2" t="inlineStr">
        <is>
          <t>Dec. 29, 2024</t>
        </is>
      </c>
    </row>
    <row r="2">
      <c r="A2" s="4" t="inlineStr">
        <is>
          <t>Carrying Value Reported Amount Fair Value Disclosur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475.8</v>
      </c>
      <c r="C4" s="6" t="n">
        <v>721.2</v>
      </c>
    </row>
    <row r="5">
      <c r="A5" s="4" t="inlineStr">
        <is>
          <t>Derivative financial instruments, Assets</t>
        </is>
      </c>
      <c r="B5" s="7" t="n">
        <v>5.9</v>
      </c>
      <c r="C5" s="7" t="n">
        <v>1.9</v>
      </c>
    </row>
    <row r="6">
      <c r="A6" s="4" t="inlineStr">
        <is>
          <t>Derivative Financial Instruments, liabilities</t>
        </is>
      </c>
      <c r="B6" s="7" t="n">
        <v>2.4</v>
      </c>
      <c r="C6" s="5" t="n">
        <v>6</v>
      </c>
    </row>
    <row r="7">
      <c r="A7" s="4" t="inlineStr">
        <is>
          <t>Debt</t>
        </is>
      </c>
      <c r="B7" s="7" t="n">
        <v>1906.7</v>
      </c>
      <c r="C7" s="7" t="n">
        <v>1909.5</v>
      </c>
    </row>
    <row r="8">
      <c r="A8" s="4" t="inlineStr">
        <is>
          <t>Estimate Of Fair Value Fair Value Disclosur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7" t="n">
        <v>475.8</v>
      </c>
      <c r="C10" s="7" t="n">
        <v>721.2</v>
      </c>
    </row>
    <row r="11">
      <c r="A11" s="4" t="inlineStr">
        <is>
          <t>Derivative financial instruments, Assets</t>
        </is>
      </c>
      <c r="B11" s="7" t="n">
        <v>5.9</v>
      </c>
      <c r="C11" s="7" t="n">
        <v>1.9</v>
      </c>
    </row>
    <row r="12">
      <c r="A12" s="4" t="inlineStr">
        <is>
          <t>Derivative Financial Instruments, liabilities</t>
        </is>
      </c>
      <c r="B12" s="7" t="n">
        <v>2.4</v>
      </c>
      <c r="C12" s="5" t="n">
        <v>6</v>
      </c>
    </row>
    <row r="13">
      <c r="A13" s="4" t="inlineStr">
        <is>
          <t>Debt</t>
        </is>
      </c>
      <c r="B13" s="7" t="n">
        <v>1886.2</v>
      </c>
      <c r="C13" s="7" t="n">
        <v>1889.7</v>
      </c>
    </row>
    <row r="14">
      <c r="A14" s="4" t="inlineStr">
        <is>
          <t>Estimate Of Fair Value Fair Value Disclosure | Fair Value Inputs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cash equivalents</t>
        </is>
      </c>
      <c r="B16" s="7" t="n">
        <v>475.8</v>
      </c>
      <c r="C16" s="7" t="n">
        <v>721.2</v>
      </c>
    </row>
    <row r="17">
      <c r="A17" s="4" t="inlineStr">
        <is>
          <t>Derivative financial instruments, Assets</t>
        </is>
      </c>
      <c r="B17" s="5" t="n">
        <v>0</v>
      </c>
      <c r="C17" s="5" t="n">
        <v>0</v>
      </c>
    </row>
    <row r="18">
      <c r="A18" s="4" t="inlineStr">
        <is>
          <t>Derivative Financial Instruments, liabilities</t>
        </is>
      </c>
      <c r="B18" s="5" t="n">
        <v>0</v>
      </c>
      <c r="C18" s="5" t="n">
        <v>0</v>
      </c>
    </row>
    <row r="19">
      <c r="A19" s="4" t="inlineStr">
        <is>
          <t>Debt</t>
        </is>
      </c>
      <c r="B19" s="7" t="n">
        <v>1579.5</v>
      </c>
      <c r="C19" s="7" t="n">
        <v>1580.2</v>
      </c>
    </row>
    <row r="20">
      <c r="A20" s="4" t="inlineStr">
        <is>
          <t>Estimate Of Fair Value Fair Value Disclosure | Fair Value Inputs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5" t="n">
        <v>0</v>
      </c>
      <c r="C22" s="5" t="n">
        <v>0</v>
      </c>
    </row>
    <row r="23">
      <c r="A23" s="4" t="inlineStr">
        <is>
          <t>Derivative financial instruments, Assets</t>
        </is>
      </c>
      <c r="B23" s="7" t="n">
        <v>5.9</v>
      </c>
      <c r="C23" s="7" t="n">
        <v>1.9</v>
      </c>
    </row>
    <row r="24">
      <c r="A24" s="4" t="inlineStr">
        <is>
          <t>Derivative Financial Instruments, liabilities</t>
        </is>
      </c>
      <c r="B24" s="7" t="n">
        <v>2.4</v>
      </c>
      <c r="C24" s="5" t="n">
        <v>6</v>
      </c>
    </row>
    <row r="25">
      <c r="A25" s="4" t="inlineStr">
        <is>
          <t>Debt</t>
        </is>
      </c>
      <c r="B25" s="6" t="n">
        <v>306.7</v>
      </c>
      <c r="C25" s="6" t="n">
        <v>30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tirement Benefits (Details1) - USD ($) $ in Millions</t>
        </is>
      </c>
      <c r="B1" s="2" t="inlineStr">
        <is>
          <t>3 Months Ended</t>
        </is>
      </c>
    </row>
    <row r="2">
      <c r="B2" s="2" t="inlineStr">
        <is>
          <t>Mar. 30, 2025</t>
        </is>
      </c>
      <c r="C2" s="2" t="inlineStr">
        <is>
          <t>Mar. 31, 2024</t>
        </is>
      </c>
    </row>
    <row r="3">
      <c r="A3" s="4" t="inlineStr">
        <is>
          <t>Pension Plans Defined Benefit</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 - benefits earned during the year</t>
        </is>
      </c>
      <c r="B5" s="6" t="n">
        <v>1.3</v>
      </c>
      <c r="C5" s="6" t="n">
        <v>1.5</v>
      </c>
    </row>
    <row r="6">
      <c r="A6" s="4" t="inlineStr">
        <is>
          <t>Interest cost on benefits earned in prior years</t>
        </is>
      </c>
      <c r="B6" s="7" t="n">
        <v>4.3</v>
      </c>
      <c r="C6" s="7" t="n">
        <v>4.1</v>
      </c>
    </row>
    <row r="7">
      <c r="A7" s="4" t="inlineStr">
        <is>
          <t>Expected return on plan assets</t>
        </is>
      </c>
      <c r="B7" s="5" t="n">
        <v>-4</v>
      </c>
      <c r="C7" s="7" t="n">
        <v>-4.1</v>
      </c>
    </row>
    <row r="8">
      <c r="A8" s="4" t="inlineStr">
        <is>
          <t>Amortization of prior service cost (credit)</t>
        </is>
      </c>
      <c r="B8" s="7" t="n">
        <v>0.1</v>
      </c>
      <c r="C8" s="7" t="n">
        <v>0.1</v>
      </c>
    </row>
    <row r="9">
      <c r="A9" s="4" t="inlineStr">
        <is>
          <t>Amortization of net actuarial loss</t>
        </is>
      </c>
      <c r="B9" s="5" t="n">
        <v>0</v>
      </c>
      <c r="C9" s="5" t="n">
        <v>0</v>
      </c>
    </row>
    <row r="10">
      <c r="A10" s="4" t="inlineStr">
        <is>
          <t>Total retirement benefit expense (income)</t>
        </is>
      </c>
      <c r="B10" s="7" t="n">
        <v>1.7</v>
      </c>
      <c r="C10" s="7" t="n">
        <v>1.6</v>
      </c>
    </row>
    <row r="11">
      <c r="A11" s="4" t="inlineStr">
        <is>
          <t>Other Postretirement Benefit Plan, Defined Benefit</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 - benefits earned during the year</t>
        </is>
      </c>
      <c r="B13" s="7" t="n">
        <v>0.1</v>
      </c>
      <c r="C13" s="7" t="n">
        <v>0.1</v>
      </c>
    </row>
    <row r="14">
      <c r="A14" s="4" t="inlineStr">
        <is>
          <t>Interest cost on benefits earned in prior years</t>
        </is>
      </c>
      <c r="B14" s="7" t="n">
        <v>2.4</v>
      </c>
      <c r="C14" s="7" t="n">
        <v>2.5</v>
      </c>
    </row>
    <row r="15">
      <c r="A15" s="4" t="inlineStr">
        <is>
          <t>Expected return on plan assets</t>
        </is>
      </c>
      <c r="B15" s="5" t="n">
        <v>0</v>
      </c>
      <c r="C15" s="5" t="n">
        <v>0</v>
      </c>
    </row>
    <row r="16">
      <c r="A16" s="4" t="inlineStr">
        <is>
          <t>Amortization of prior service cost (credit)</t>
        </is>
      </c>
      <c r="B16" s="7" t="n">
        <v>-0.2</v>
      </c>
      <c r="C16" s="7" t="n">
        <v>-0.2</v>
      </c>
    </row>
    <row r="17">
      <c r="A17" s="4" t="inlineStr">
        <is>
          <t>Amortization of net actuarial loss</t>
        </is>
      </c>
      <c r="B17" s="7" t="n">
        <v>1.3</v>
      </c>
      <c r="C17" s="7" t="n">
        <v>1.3</v>
      </c>
    </row>
    <row r="18">
      <c r="A18" s="4" t="inlineStr">
        <is>
          <t>Total retirement benefit expense (income)</t>
        </is>
      </c>
      <c r="B18" s="6" t="n">
        <v>3.6</v>
      </c>
      <c r="C18" s="6" t="n">
        <v>3.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0,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00.5</v>
      </c>
      <c r="C4" s="6" t="n">
        <v>68.40000000000001</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7" t="n">
        <v>40.8</v>
      </c>
      <c r="C6" s="5" t="n">
        <v>36</v>
      </c>
    </row>
    <row r="7">
      <c r="A7" s="4" t="inlineStr">
        <is>
          <t>Share-based compensation</t>
        </is>
      </c>
      <c r="B7" s="7" t="n">
        <v>7.2</v>
      </c>
      <c r="C7" s="7" t="n">
        <v>6.2</v>
      </c>
    </row>
    <row r="8">
      <c r="A8" s="4" t="inlineStr">
        <is>
          <t>Deferred taxes</t>
        </is>
      </c>
      <c r="B8" s="5" t="n">
        <v>9</v>
      </c>
      <c r="C8" s="5" t="n">
        <v>12</v>
      </c>
    </row>
    <row r="9">
      <c r="A9" s="4" t="inlineStr">
        <is>
          <t>Net gains from disposal of property, plant and equipment</t>
        </is>
      </c>
      <c r="B9" s="7" t="n">
        <v>0.3</v>
      </c>
      <c r="C9" s="5" t="n">
        <v>0</v>
      </c>
    </row>
    <row r="10">
      <c r="A10" s="4" t="inlineStr">
        <is>
          <t>Loss on sales of businesses</t>
        </is>
      </c>
      <c r="B10" s="7" t="n">
        <v>3.7</v>
      </c>
      <c r="C10" s="5" t="n">
        <v>0</v>
      </c>
    </row>
    <row r="11">
      <c r="A11" s="3" t="inlineStr">
        <is>
          <t>Changes in operating assets and liabilities:</t>
        </is>
      </c>
      <c r="B11" s="4" t="inlineStr">
        <is>
          <t xml:space="preserve"> </t>
        </is>
      </c>
      <c r="C11" s="4" t="inlineStr">
        <is>
          <t xml:space="preserve"> </t>
        </is>
      </c>
    </row>
    <row r="12">
      <c r="A12" s="4" t="inlineStr">
        <is>
          <t>Inventories</t>
        </is>
      </c>
      <c r="B12" s="7" t="n">
        <v>-40.8</v>
      </c>
      <c r="C12" s="7" t="n">
        <v>-37.4</v>
      </c>
    </row>
    <row r="13">
      <c r="A13" s="4" t="inlineStr">
        <is>
          <t>Accounts receivable</t>
        </is>
      </c>
      <c r="B13" s="5" t="n">
        <v>-115</v>
      </c>
      <c r="C13" s="7" t="n">
        <v>-95.59999999999999</v>
      </c>
    </row>
    <row r="14">
      <c r="A14" s="4" t="inlineStr">
        <is>
          <t>Accounts payable</t>
        </is>
      </c>
      <c r="B14" s="7" t="n">
        <v>-34.6</v>
      </c>
      <c r="C14" s="7" t="n">
        <v>-33.5</v>
      </c>
    </row>
    <row r="15">
      <c r="A15" s="4" t="inlineStr">
        <is>
          <t>Retirement benefits</t>
        </is>
      </c>
      <c r="B15" s="7" t="n">
        <v>-2.3</v>
      </c>
      <c r="C15" s="7" t="n">
        <v>-3.4</v>
      </c>
    </row>
    <row r="16">
      <c r="A16" s="4" t="inlineStr">
        <is>
          <t>Accrued liabilities and other</t>
        </is>
      </c>
      <c r="B16" s="7" t="n">
        <v>-61.3</v>
      </c>
      <c r="C16" s="7" t="n">
        <v>-51.5</v>
      </c>
    </row>
    <row r="17">
      <c r="A17" s="4" t="inlineStr">
        <is>
          <t>Cash used in operating activities</t>
        </is>
      </c>
      <c r="B17" s="7" t="n">
        <v>-92.5</v>
      </c>
      <c r="C17" s="7" t="n">
        <v>-98.8</v>
      </c>
    </row>
    <row r="18">
      <c r="A18" s="3" t="inlineStr">
        <is>
          <t>Investing Activities:</t>
        </is>
      </c>
      <c r="B18" s="4" t="inlineStr">
        <is>
          <t xml:space="preserve"> </t>
        </is>
      </c>
      <c r="C18" s="4" t="inlineStr">
        <is>
          <t xml:space="preserve"> </t>
        </is>
      </c>
    </row>
    <row r="19">
      <c r="A19" s="4" t="inlineStr">
        <is>
          <t>Purchases of property, plant and equipment</t>
        </is>
      </c>
      <c r="B19" s="7" t="n">
        <v>-53.3</v>
      </c>
      <c r="C19" s="7" t="n">
        <v>-65.8</v>
      </c>
    </row>
    <row r="20">
      <c r="A20" s="4" t="inlineStr">
        <is>
          <t>Proceeds from disposal of property, plant and equipment</t>
        </is>
      </c>
      <c r="B20" s="5" t="n">
        <v>0</v>
      </c>
      <c r="C20" s="5" t="n">
        <v>1</v>
      </c>
    </row>
    <row r="21">
      <c r="A21" s="4" t="inlineStr">
        <is>
          <t>Other</t>
        </is>
      </c>
      <c r="B21" s="7" t="n">
        <v>2.7</v>
      </c>
      <c r="C21" s="5" t="n">
        <v>1</v>
      </c>
    </row>
    <row r="22">
      <c r="A22" s="4" t="inlineStr">
        <is>
          <t>Cash used in investing activities</t>
        </is>
      </c>
      <c r="B22" s="7" t="n">
        <v>-50.6</v>
      </c>
      <c r="C22" s="7" t="n">
        <v>-63.8</v>
      </c>
    </row>
    <row r="23">
      <c r="A23" s="3" t="inlineStr">
        <is>
          <t>Financing Activities:</t>
        </is>
      </c>
      <c r="B23" s="4" t="inlineStr">
        <is>
          <t xml:space="preserve"> </t>
        </is>
      </c>
      <c r="C23" s="4" t="inlineStr">
        <is>
          <t xml:space="preserve"> </t>
        </is>
      </c>
    </row>
    <row r="24">
      <c r="A24" s="4" t="inlineStr">
        <is>
          <t>Payments on long-term debt and finance leases</t>
        </is>
      </c>
      <c r="B24" s="5" t="n">
        <v>-8</v>
      </c>
      <c r="C24" s="7" t="n">
        <v>-7.1</v>
      </c>
    </row>
    <row r="25">
      <c r="A25" s="4" t="inlineStr">
        <is>
          <t>Net payments under credit facilities</t>
        </is>
      </c>
      <c r="B25" s="5" t="n">
        <v>0</v>
      </c>
      <c r="C25" s="7" t="n">
        <v>-4.9</v>
      </c>
    </row>
    <row r="26">
      <c r="A26" s="4" t="inlineStr">
        <is>
          <t>Purchase of treasury stock</t>
        </is>
      </c>
      <c r="B26" s="5" t="n">
        <v>-70</v>
      </c>
      <c r="C26" s="5" t="n">
        <v>-150</v>
      </c>
    </row>
    <row r="27">
      <c r="A27" s="4" t="inlineStr">
        <is>
          <t>Shares repurchased for income tax withholding on share-based compensation and other</t>
        </is>
      </c>
      <c r="B27" s="7" t="n">
        <v>-29.5</v>
      </c>
      <c r="C27" s="7" t="n">
        <v>-24.9</v>
      </c>
    </row>
    <row r="28">
      <c r="A28" s="4" t="inlineStr">
        <is>
          <t>Cash used in financing activities</t>
        </is>
      </c>
      <c r="B28" s="7" t="n">
        <v>-107.5</v>
      </c>
      <c r="C28" s="7" t="n">
        <v>-186.9</v>
      </c>
    </row>
    <row r="29">
      <c r="A29" s="4" t="inlineStr">
        <is>
          <t>Effect of exchange rate changes on cash and cash equivalents</t>
        </is>
      </c>
      <c r="B29" s="7" t="n">
        <v>5.2</v>
      </c>
      <c r="C29" s="5" t="n">
        <v>0</v>
      </c>
    </row>
    <row r="30">
      <c r="A30" s="4" t="inlineStr">
        <is>
          <t>Decrease in cash and cash equivalents</t>
        </is>
      </c>
      <c r="B30" s="7" t="n">
        <v>-245.4</v>
      </c>
      <c r="C30" s="7" t="n">
        <v>-349.5</v>
      </c>
    </row>
    <row r="31">
      <c r="A31" s="4" t="inlineStr">
        <is>
          <t>Cash and cash equivalents at beginning of period</t>
        </is>
      </c>
      <c r="B31" s="7" t="n">
        <v>721.2</v>
      </c>
      <c r="C31" s="7" t="n">
        <v>743.9</v>
      </c>
    </row>
    <row r="32">
      <c r="A32" s="4" t="inlineStr">
        <is>
          <t>Cash and cash equivalents at end of period</t>
        </is>
      </c>
      <c r="B32" s="6" t="n">
        <v>475.8</v>
      </c>
      <c r="C32" s="6" t="n">
        <v>394.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Income tax (provision) benefit</t>
        </is>
      </c>
      <c r="B4" s="8" t="n">
        <v>-21</v>
      </c>
      <c r="C4" s="6" t="n">
        <v>-16.9</v>
      </c>
    </row>
    <row r="5">
      <c r="A5" s="4" t="inlineStr">
        <is>
          <t>Effective income tax rate</t>
        </is>
      </c>
      <c r="B5" s="13" t="n">
        <v>0.173</v>
      </c>
      <c r="C5" s="13" t="n">
        <v>0.198</v>
      </c>
    </row>
    <row r="6">
      <c r="A6" s="4" t="inlineStr">
        <is>
          <t>Operating tax rate</t>
        </is>
      </c>
      <c r="B6" s="13" t="n">
        <v>0.215</v>
      </c>
      <c r="C6" s="13" t="n">
        <v>0.233</v>
      </c>
    </row>
    <row r="7">
      <c r="A7" s="4" t="inlineStr">
        <is>
          <t>Discrete Tax Benefits</t>
        </is>
      </c>
      <c r="B7" s="6" t="n">
        <v>5.1</v>
      </c>
      <c r="C7" s="8" t="n">
        <v>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30" customWidth="1" min="2" max="2"/>
    <col width="22" customWidth="1" min="3" max="3"/>
  </cols>
  <sheetData>
    <row r="1">
      <c r="A1" s="1" t="inlineStr">
        <is>
          <t>Business Segments - Narrative (Details) $ in Millions</t>
        </is>
      </c>
      <c r="B1" s="2" t="inlineStr">
        <is>
          <t>3 Months Ended</t>
        </is>
      </c>
    </row>
    <row r="2">
      <c r="B2" s="2" t="inlineStr">
        <is>
          <t>Mar. 30,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business segments | segment</t>
        </is>
      </c>
      <c r="B4" s="5" t="n">
        <v>2</v>
      </c>
      <c r="C4" s="4" t="inlineStr">
        <is>
          <t xml:space="preserve"> </t>
        </is>
      </c>
    </row>
    <row r="5">
      <c r="A5" s="4" t="inlineStr">
        <is>
          <t>Revenue from international sales</t>
        </is>
      </c>
      <c r="B5" s="6" t="n">
        <v>500.6</v>
      </c>
      <c r="C5" s="6" t="n">
        <v>471.3</v>
      </c>
    </row>
    <row r="6">
      <c r="A6" s="4" t="inlineStr">
        <is>
          <t>Sales by U.S. operations to foreign countries</t>
        </is>
      </c>
      <c r="B6" s="7" t="n">
        <v>414.9</v>
      </c>
      <c r="C6" s="7" t="n">
        <v>361.3</v>
      </c>
    </row>
    <row r="7">
      <c r="A7" s="4" t="inlineStr">
        <is>
          <t>Restructuring and other charges</t>
        </is>
      </c>
      <c r="B7" s="7" t="n">
        <v>-5.6</v>
      </c>
      <c r="C7" s="7" t="n">
        <v>-3.1</v>
      </c>
    </row>
    <row r="8">
      <c r="A8" s="4" t="inlineStr">
        <is>
          <t>Restructuring charges (credits)</t>
        </is>
      </c>
      <c r="B8" s="5" t="n">
        <v>0</v>
      </c>
      <c r="C8" s="7" t="n">
        <v>0.2</v>
      </c>
    </row>
    <row r="9">
      <c r="A9" s="4" t="inlineStr">
        <is>
          <t>Customer program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ain (loss) on sale of accounts receivable</t>
        </is>
      </c>
      <c r="B11" s="7" t="n">
        <v>-1.4</v>
      </c>
      <c r="C11" s="7" t="n">
        <v>-1.6</v>
      </c>
    </row>
    <row r="12">
      <c r="A12" s="4" t="inlineStr">
        <is>
          <t>Customer programs &amp; Accounts receivable purchase agree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ain (loss) on sale of accounts receivable</t>
        </is>
      </c>
      <c r="B14" s="7" t="n">
        <v>1.6</v>
      </c>
      <c r="C14" s="4" t="inlineStr">
        <is>
          <t xml:space="preserve"> </t>
        </is>
      </c>
    </row>
    <row r="15">
      <c r="A15" s="4" t="inlineStr">
        <is>
          <t>Start Up Cos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structuring charges (credits)</t>
        </is>
      </c>
      <c r="B17" s="8" t="n">
        <v>4</v>
      </c>
      <c r="C17" s="6" t="n">
        <v>2.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usiness Segments (Details) - USD ($) $ in Million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Sales</t>
        </is>
      </c>
      <c r="B4" s="6" t="n">
        <v>1144.4</v>
      </c>
      <c r="C4" s="6" t="n">
        <v>1042.9</v>
      </c>
    </row>
    <row r="5">
      <c r="A5" s="4" t="inlineStr">
        <is>
          <t>Segment EBITDA</t>
        </is>
      </c>
      <c r="B5" s="7" t="n">
        <v>214.4</v>
      </c>
      <c r="C5" s="7" t="n">
        <v>169.4</v>
      </c>
    </row>
    <row r="6">
      <c r="A6" s="4" t="inlineStr">
        <is>
          <t>Corporate expenses</t>
        </is>
      </c>
      <c r="B6" s="7" t="n">
        <v>-17.4</v>
      </c>
      <c r="C6" s="7" t="n">
        <v>-17.1</v>
      </c>
    </row>
    <row r="7">
      <c r="A7" s="4" t="inlineStr">
        <is>
          <t>Closed operations and other income (expenses)</t>
        </is>
      </c>
      <c r="B7" s="7" t="n">
        <v>-2.4</v>
      </c>
      <c r="C7" s="7" t="n">
        <v>-1.3</v>
      </c>
    </row>
    <row r="8">
      <c r="A8" s="4" t="inlineStr">
        <is>
          <t>Depreciation &amp; amortization</t>
        </is>
      </c>
      <c r="B8" s="7" t="n">
        <v>-40.8</v>
      </c>
      <c r="C8" s="5" t="n">
        <v>-36</v>
      </c>
    </row>
    <row r="9">
      <c r="A9" s="4" t="inlineStr">
        <is>
          <t>Interest expense, net</t>
        </is>
      </c>
      <c r="B9" s="5" t="n">
        <v>-23</v>
      </c>
      <c r="C9" s="7" t="n">
        <v>-26.6</v>
      </c>
    </row>
    <row r="10">
      <c r="A10" s="4" t="inlineStr">
        <is>
          <t>Restructuring and other charges</t>
        </is>
      </c>
      <c r="B10" s="7" t="n">
        <v>-5.6</v>
      </c>
      <c r="C10" s="7" t="n">
        <v>-3.1</v>
      </c>
    </row>
    <row r="11">
      <c r="A11" s="4" t="inlineStr">
        <is>
          <t>Loss on sales of business, net</t>
        </is>
      </c>
      <c r="B11" s="7" t="n">
        <v>-3.7</v>
      </c>
      <c r="C11" s="5" t="n">
        <v>0</v>
      </c>
    </row>
    <row r="12">
      <c r="A12" s="4" t="inlineStr">
        <is>
          <t>Income before taxes</t>
        </is>
      </c>
      <c r="B12" s="7" t="n">
        <v>121.5</v>
      </c>
      <c r="C12" s="7" t="n">
        <v>85.3</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ales</t>
        </is>
      </c>
      <c r="B15" s="7" t="n">
        <v>1261.7</v>
      </c>
      <c r="C15" s="7" t="n">
        <v>1132.6</v>
      </c>
    </row>
    <row r="16">
      <c r="A16" s="4" t="inlineStr">
        <is>
          <t>Depreciation &amp; amortization</t>
        </is>
      </c>
      <c r="B16" s="7" t="n">
        <v>-40.8</v>
      </c>
      <c r="C16" s="5" t="n">
        <v>-36</v>
      </c>
    </row>
    <row r="17">
      <c r="A17" s="4" t="inlineStr">
        <is>
          <t>Operating Segments | HPMC</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ales</t>
        </is>
      </c>
      <c r="B19" s="5" t="n">
        <v>644</v>
      </c>
      <c r="C19" s="7" t="n">
        <v>571.9</v>
      </c>
    </row>
    <row r="20">
      <c r="A20" s="4" t="inlineStr">
        <is>
          <t>Allocated corporate overhead</t>
        </is>
      </c>
      <c r="B20" s="7" t="n">
        <v>15.8</v>
      </c>
      <c r="C20" s="7" t="n">
        <v>15.4</v>
      </c>
    </row>
    <row r="21">
      <c r="A21" s="4" t="inlineStr">
        <is>
          <t>Other segment items</t>
        </is>
      </c>
      <c r="B21" s="7" t="n">
        <v>497.2</v>
      </c>
      <c r="C21" s="7" t="n">
        <v>458.9</v>
      </c>
    </row>
    <row r="22">
      <c r="A22" s="4" t="inlineStr">
        <is>
          <t>Segment EBITDA</t>
        </is>
      </c>
      <c r="B22" s="5" t="n">
        <v>131</v>
      </c>
      <c r="C22" s="7" t="n">
        <v>97.59999999999999</v>
      </c>
    </row>
    <row r="23">
      <c r="A23" s="4" t="inlineStr">
        <is>
          <t>Depreciation &amp; amortization</t>
        </is>
      </c>
      <c r="B23" s="7" t="n">
        <v>-19.7</v>
      </c>
      <c r="C23" s="7" t="n">
        <v>-16.3</v>
      </c>
    </row>
    <row r="24">
      <c r="A24" s="4" t="inlineStr">
        <is>
          <t>Operating Segments | AA&amp;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ales</t>
        </is>
      </c>
      <c r="B26" s="7" t="n">
        <v>617.7</v>
      </c>
      <c r="C26" s="7" t="n">
        <v>560.7</v>
      </c>
    </row>
    <row r="27">
      <c r="A27" s="4" t="inlineStr">
        <is>
          <t>Allocated corporate overhead</t>
        </is>
      </c>
      <c r="B27" s="7" t="n">
        <v>16.1</v>
      </c>
      <c r="C27" s="7" t="n">
        <v>14.9</v>
      </c>
    </row>
    <row r="28">
      <c r="A28" s="4" t="inlineStr">
        <is>
          <t>Other segment items</t>
        </is>
      </c>
      <c r="B28" s="7" t="n">
        <v>518.2</v>
      </c>
      <c r="C28" s="5" t="n">
        <v>474</v>
      </c>
    </row>
    <row r="29">
      <c r="A29" s="4" t="inlineStr">
        <is>
          <t>Segment EBITDA</t>
        </is>
      </c>
      <c r="B29" s="7" t="n">
        <v>83.40000000000001</v>
      </c>
      <c r="C29" s="7" t="n">
        <v>71.8</v>
      </c>
    </row>
    <row r="30">
      <c r="A30" s="4" t="inlineStr">
        <is>
          <t>Depreciation &amp; amortization</t>
        </is>
      </c>
      <c r="B30" s="7" t="n">
        <v>-19.5</v>
      </c>
      <c r="C30" s="5" t="n">
        <v>-18</v>
      </c>
    </row>
    <row r="31">
      <c r="A31" s="4" t="inlineStr">
        <is>
          <t>Sales to external customers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ales</t>
        </is>
      </c>
      <c r="B33" s="7" t="n">
        <v>1144.4</v>
      </c>
      <c r="C33" s="7" t="n">
        <v>1042.9</v>
      </c>
    </row>
    <row r="34">
      <c r="A34" s="4" t="inlineStr">
        <is>
          <t>Sales to external customers | Operating Segments | HPMC</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Sales</t>
        </is>
      </c>
      <c r="B36" s="7" t="n">
        <v>584.1</v>
      </c>
      <c r="C36" s="7" t="n">
        <v>529.9</v>
      </c>
    </row>
    <row r="37">
      <c r="A37" s="4" t="inlineStr">
        <is>
          <t>Sales to external customers | Operating Segments | AA&amp;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Sales</t>
        </is>
      </c>
      <c r="B39" s="7" t="n">
        <v>560.3</v>
      </c>
      <c r="C39" s="5" t="n">
        <v>513</v>
      </c>
    </row>
    <row r="40">
      <c r="A40" s="4" t="inlineStr">
        <is>
          <t>Intersegment sales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Sales</t>
        </is>
      </c>
      <c r="B42" s="7" t="n">
        <v>117.3</v>
      </c>
      <c r="C42" s="7" t="n">
        <v>89.7</v>
      </c>
    </row>
    <row r="43">
      <c r="A43" s="4" t="inlineStr">
        <is>
          <t>Intersegment sales | Operating Segments | HPMC</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Sales</t>
        </is>
      </c>
      <c r="B45" s="7" t="n">
        <v>59.9</v>
      </c>
      <c r="C45" s="5" t="n">
        <v>42</v>
      </c>
    </row>
    <row r="46">
      <c r="A46" s="4" t="inlineStr">
        <is>
          <t>Intersegment sales | Operating Segments | AA&amp;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Sales</t>
        </is>
      </c>
      <c r="B48" s="6" t="n">
        <v>57.4</v>
      </c>
      <c r="C48" s="6" t="n">
        <v>47.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Business Segments (Details2) - USD ($) $ in Millions</t>
        </is>
      </c>
      <c r="B1" s="2" t="inlineStr">
        <is>
          <t>3 Months Ended</t>
        </is>
      </c>
    </row>
    <row r="2">
      <c r="B2" s="2" t="inlineStr">
        <is>
          <t>Mar. 30, 2025</t>
        </is>
      </c>
      <c r="C2" s="2" t="inlineStr">
        <is>
          <t>Mar. 31, 2024</t>
        </is>
      </c>
    </row>
    <row r="3">
      <c r="A3" s="3" t="inlineStr">
        <is>
          <t>Segment Reporting Other Significant Reconciling Item [Line Items]</t>
        </is>
      </c>
      <c r="B3" s="4" t="inlineStr">
        <is>
          <t xml:space="preserve"> </t>
        </is>
      </c>
      <c r="C3" s="4" t="inlineStr">
        <is>
          <t xml:space="preserve"> </t>
        </is>
      </c>
    </row>
    <row r="4">
      <c r="A4" s="4" t="inlineStr">
        <is>
          <t>Depreciation and amortization:</t>
        </is>
      </c>
      <c r="B4" s="6" t="n">
        <v>40.8</v>
      </c>
      <c r="C4" s="8" t="n">
        <v>36</v>
      </c>
    </row>
    <row r="5">
      <c r="A5" s="4" t="inlineStr">
        <is>
          <t>Capital expenditures:</t>
        </is>
      </c>
      <c r="B5" s="7" t="n">
        <v>53.3</v>
      </c>
      <c r="C5" s="7" t="n">
        <v>65.8</v>
      </c>
    </row>
    <row r="6">
      <c r="A6" s="4" t="inlineStr">
        <is>
          <t>Operating Segments</t>
        </is>
      </c>
      <c r="B6" s="4" t="inlineStr">
        <is>
          <t xml:space="preserve"> </t>
        </is>
      </c>
      <c r="C6" s="4" t="inlineStr">
        <is>
          <t xml:space="preserve"> </t>
        </is>
      </c>
    </row>
    <row r="7">
      <c r="A7" s="3" t="inlineStr">
        <is>
          <t>Segment Reporting Other Significant Reconciling Item [Line Items]</t>
        </is>
      </c>
      <c r="B7" s="4" t="inlineStr">
        <is>
          <t xml:space="preserve"> </t>
        </is>
      </c>
      <c r="C7" s="4" t="inlineStr">
        <is>
          <t xml:space="preserve"> </t>
        </is>
      </c>
    </row>
    <row r="8">
      <c r="A8" s="4" t="inlineStr">
        <is>
          <t>Depreciation and amortization:</t>
        </is>
      </c>
      <c r="B8" s="7" t="n">
        <v>40.8</v>
      </c>
      <c r="C8" s="5" t="n">
        <v>36</v>
      </c>
    </row>
    <row r="9">
      <c r="A9" s="4" t="inlineStr">
        <is>
          <t>Capital expenditures:</t>
        </is>
      </c>
      <c r="B9" s="7" t="n">
        <v>53.3</v>
      </c>
      <c r="C9" s="7" t="n">
        <v>65.8</v>
      </c>
    </row>
    <row r="10">
      <c r="A10" s="4" t="inlineStr">
        <is>
          <t>Operating Segments | HPMC</t>
        </is>
      </c>
      <c r="B10" s="4" t="inlineStr">
        <is>
          <t xml:space="preserve"> </t>
        </is>
      </c>
      <c r="C10" s="4" t="inlineStr">
        <is>
          <t xml:space="preserve"> </t>
        </is>
      </c>
    </row>
    <row r="11">
      <c r="A11" s="3" t="inlineStr">
        <is>
          <t>Segment Reporting Other Significant Reconciling Item [Line Items]</t>
        </is>
      </c>
      <c r="B11" s="4" t="inlineStr">
        <is>
          <t xml:space="preserve"> </t>
        </is>
      </c>
      <c r="C11" s="4" t="inlineStr">
        <is>
          <t xml:space="preserve"> </t>
        </is>
      </c>
    </row>
    <row r="12">
      <c r="A12" s="4" t="inlineStr">
        <is>
          <t>Depreciation and amortization:</t>
        </is>
      </c>
      <c r="B12" s="7" t="n">
        <v>19.7</v>
      </c>
      <c r="C12" s="7" t="n">
        <v>16.3</v>
      </c>
    </row>
    <row r="13">
      <c r="A13" s="4" t="inlineStr">
        <is>
          <t>Capital expenditures:</t>
        </is>
      </c>
      <c r="B13" s="7" t="n">
        <v>29.4</v>
      </c>
      <c r="C13" s="7" t="n">
        <v>41.7</v>
      </c>
    </row>
    <row r="14">
      <c r="A14" s="4" t="inlineStr">
        <is>
          <t>Operating Segments | AA&amp;S</t>
        </is>
      </c>
      <c r="B14" s="4" t="inlineStr">
        <is>
          <t xml:space="preserve"> </t>
        </is>
      </c>
      <c r="C14" s="4" t="inlineStr">
        <is>
          <t xml:space="preserve"> </t>
        </is>
      </c>
    </row>
    <row r="15">
      <c r="A15" s="3" t="inlineStr">
        <is>
          <t>Segment Reporting Other Significant Reconciling Item [Line Items]</t>
        </is>
      </c>
      <c r="B15" s="4" t="inlineStr">
        <is>
          <t xml:space="preserve"> </t>
        </is>
      </c>
      <c r="C15" s="4" t="inlineStr">
        <is>
          <t xml:space="preserve"> </t>
        </is>
      </c>
    </row>
    <row r="16">
      <c r="A16" s="4" t="inlineStr">
        <is>
          <t>Depreciation and amortization:</t>
        </is>
      </c>
      <c r="B16" s="7" t="n">
        <v>19.5</v>
      </c>
      <c r="C16" s="5" t="n">
        <v>18</v>
      </c>
    </row>
    <row r="17">
      <c r="A17" s="4" t="inlineStr">
        <is>
          <t>Capital expenditures:</t>
        </is>
      </c>
      <c r="B17" s="5" t="n">
        <v>23</v>
      </c>
      <c r="C17" s="7" t="n">
        <v>23.6</v>
      </c>
    </row>
    <row r="18">
      <c r="A18" s="4" t="inlineStr">
        <is>
          <t>Operating Segments | Corporate</t>
        </is>
      </c>
      <c r="B18" s="4" t="inlineStr">
        <is>
          <t xml:space="preserve"> </t>
        </is>
      </c>
      <c r="C18" s="4" t="inlineStr">
        <is>
          <t xml:space="preserve"> </t>
        </is>
      </c>
    </row>
    <row r="19">
      <c r="A19" s="3" t="inlineStr">
        <is>
          <t>Segment Reporting Other Significant Reconciling Item [Line Items]</t>
        </is>
      </c>
      <c r="B19" s="4" t="inlineStr">
        <is>
          <t xml:space="preserve"> </t>
        </is>
      </c>
      <c r="C19" s="4" t="inlineStr">
        <is>
          <t xml:space="preserve"> </t>
        </is>
      </c>
    </row>
    <row r="20">
      <c r="A20" s="4" t="inlineStr">
        <is>
          <t>Depreciation and amortization:</t>
        </is>
      </c>
      <c r="B20" s="7" t="n">
        <v>1.6</v>
      </c>
      <c r="C20" s="7" t="n">
        <v>1.7</v>
      </c>
    </row>
    <row r="21">
      <c r="A21" s="4" t="inlineStr">
        <is>
          <t>Capital expenditures:</t>
        </is>
      </c>
      <c r="B21" s="6" t="n">
        <v>0.9</v>
      </c>
      <c r="C21" s="6" t="n">
        <v>0.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usiness Segments (Details3) - USD ($) $ in Millions</t>
        </is>
      </c>
      <c r="B1" s="2" t="inlineStr">
        <is>
          <t>Mar. 30, 2025</t>
        </is>
      </c>
      <c r="C1" s="2" t="inlineStr">
        <is>
          <t>Dec. 29, 2024</t>
        </is>
      </c>
    </row>
    <row r="2">
      <c r="A2" s="3" t="inlineStr">
        <is>
          <t>Segment Reporting Asset Reconciling Item [Line Items]</t>
        </is>
      </c>
      <c r="B2" s="4" t="inlineStr">
        <is>
          <t xml:space="preserve"> </t>
        </is>
      </c>
      <c r="C2" s="4" t="inlineStr">
        <is>
          <t xml:space="preserve"> </t>
        </is>
      </c>
    </row>
    <row r="3">
      <c r="A3" s="4" t="inlineStr">
        <is>
          <t>Assets</t>
        </is>
      </c>
      <c r="B3" s="8" t="n">
        <v>5184</v>
      </c>
      <c r="C3" s="6" t="n">
        <v>5230.6</v>
      </c>
    </row>
    <row r="4">
      <c r="A4" s="4" t="inlineStr">
        <is>
          <t>Corporat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Deferred Taxes</t>
        </is>
      </c>
      <c r="B6" s="7" t="n">
        <v>40.4</v>
      </c>
      <c r="C6" s="7" t="n">
        <v>46.5</v>
      </c>
    </row>
    <row r="7">
      <c r="A7" s="4" t="inlineStr">
        <is>
          <t>Cash and cash equivalents and other</t>
        </is>
      </c>
      <c r="B7" s="7" t="n">
        <v>533.1</v>
      </c>
      <c r="C7" s="7" t="n">
        <v>750.4</v>
      </c>
    </row>
    <row r="8">
      <c r="A8" s="4" t="inlineStr">
        <is>
          <t>HPMC</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Assets</t>
        </is>
      </c>
      <c r="B10" s="7" t="n">
        <v>2336.9</v>
      </c>
      <c r="C10" s="7" t="n">
        <v>2225.9</v>
      </c>
    </row>
    <row r="11">
      <c r="A11" s="4" t="inlineStr">
        <is>
          <t>AA&amp;S</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Assets</t>
        </is>
      </c>
      <c r="B13" s="6" t="n">
        <v>2273.6</v>
      </c>
      <c r="C13" s="6" t="n">
        <v>220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usiness Segments (Details4) - USD ($) $ in Millions</t>
        </is>
      </c>
      <c r="B1" s="2" t="inlineStr">
        <is>
          <t>Mar. 30, 2025</t>
        </is>
      </c>
      <c r="C1" s="2" t="inlineStr">
        <is>
          <t>Dec. 29, 2024</t>
        </is>
      </c>
    </row>
    <row r="2">
      <c r="A2" s="3" t="inlineStr">
        <is>
          <t>Long-Lived Assets [Line Items]</t>
        </is>
      </c>
      <c r="B2" s="4" t="inlineStr">
        <is>
          <t xml:space="preserve"> </t>
        </is>
      </c>
      <c r="C2" s="4" t="inlineStr">
        <is>
          <t xml:space="preserve"> </t>
        </is>
      </c>
    </row>
    <row r="3">
      <c r="A3" s="4" t="inlineStr">
        <is>
          <t>Assets</t>
        </is>
      </c>
      <c r="B3" s="8" t="n">
        <v>5184</v>
      </c>
      <c r="C3" s="6" t="n">
        <v>5230.6</v>
      </c>
    </row>
    <row r="4">
      <c r="A4" s="4" t="inlineStr">
        <is>
          <t>Percent of total</t>
        </is>
      </c>
      <c r="B4" s="11" t="n">
        <v>1</v>
      </c>
      <c r="C4" s="11" t="n">
        <v>1</v>
      </c>
    </row>
    <row r="5">
      <c r="A5" s="4" t="inlineStr">
        <is>
          <t>UNITED STATES</t>
        </is>
      </c>
      <c r="B5" s="4" t="inlineStr">
        <is>
          <t xml:space="preserve"> </t>
        </is>
      </c>
      <c r="C5" s="4" t="inlineStr">
        <is>
          <t xml:space="preserve"> </t>
        </is>
      </c>
    </row>
    <row r="6">
      <c r="A6" s="3" t="inlineStr">
        <is>
          <t>Long-Lived Assets [Line Items]</t>
        </is>
      </c>
      <c r="B6" s="4" t="inlineStr">
        <is>
          <t xml:space="preserve"> </t>
        </is>
      </c>
      <c r="C6" s="4" t="inlineStr">
        <is>
          <t xml:space="preserve"> </t>
        </is>
      </c>
    </row>
    <row r="7">
      <c r="A7" s="4" t="inlineStr">
        <is>
          <t>Assets</t>
        </is>
      </c>
      <c r="B7" s="6" t="n">
        <v>4619.9</v>
      </c>
      <c r="C7" s="6" t="n">
        <v>4666.3</v>
      </c>
    </row>
    <row r="8">
      <c r="A8" s="4" t="inlineStr">
        <is>
          <t>Percent of total</t>
        </is>
      </c>
      <c r="B8" s="11" t="n">
        <v>0.89</v>
      </c>
      <c r="C8" s="11" t="n">
        <v>0.89</v>
      </c>
    </row>
    <row r="9">
      <c r="A9" s="4" t="inlineStr">
        <is>
          <t>China</t>
        </is>
      </c>
      <c r="B9" s="4" t="inlineStr">
        <is>
          <t xml:space="preserve"> </t>
        </is>
      </c>
      <c r="C9" s="4" t="inlineStr">
        <is>
          <t xml:space="preserve"> </t>
        </is>
      </c>
    </row>
    <row r="10">
      <c r="A10" s="3" t="inlineStr">
        <is>
          <t>Long-Lived Assets [Line Items]</t>
        </is>
      </c>
      <c r="B10" s="4" t="inlineStr">
        <is>
          <t xml:space="preserve"> </t>
        </is>
      </c>
      <c r="C10" s="4" t="inlineStr">
        <is>
          <t xml:space="preserve"> </t>
        </is>
      </c>
    </row>
    <row r="11">
      <c r="A11" s="4" t="inlineStr">
        <is>
          <t>Assets</t>
        </is>
      </c>
      <c r="B11" s="6" t="n">
        <v>279.3</v>
      </c>
      <c r="C11" s="6" t="n">
        <v>310.3</v>
      </c>
    </row>
    <row r="12">
      <c r="A12" s="4" t="inlineStr">
        <is>
          <t>Percent of total</t>
        </is>
      </c>
      <c r="B12" s="11" t="n">
        <v>0.06</v>
      </c>
      <c r="C12" s="11" t="n">
        <v>0.06</v>
      </c>
    </row>
    <row r="13">
      <c r="A13" s="4" t="inlineStr">
        <is>
          <t>Other</t>
        </is>
      </c>
      <c r="B13" s="4" t="inlineStr">
        <is>
          <t xml:space="preserve"> </t>
        </is>
      </c>
      <c r="C13" s="4" t="inlineStr">
        <is>
          <t xml:space="preserve"> </t>
        </is>
      </c>
    </row>
    <row r="14">
      <c r="A14" s="3" t="inlineStr">
        <is>
          <t>Long-Lived Assets [Line Items]</t>
        </is>
      </c>
      <c r="B14" s="4" t="inlineStr">
        <is>
          <t xml:space="preserve"> </t>
        </is>
      </c>
      <c r="C14" s="4" t="inlineStr">
        <is>
          <t xml:space="preserve"> </t>
        </is>
      </c>
    </row>
    <row r="15">
      <c r="A15" s="4" t="inlineStr">
        <is>
          <t>Assets</t>
        </is>
      </c>
      <c r="B15" s="6" t="n">
        <v>284.8</v>
      </c>
      <c r="C15" s="8" t="n">
        <v>254</v>
      </c>
    </row>
    <row r="16">
      <c r="A16" s="4" t="inlineStr">
        <is>
          <t>Percent of total</t>
        </is>
      </c>
      <c r="B16" s="11" t="n">
        <v>0.05</v>
      </c>
      <c r="C16" s="11"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r Share Information (Details) - USD ($) $ / shares in Units, shares in Millions, $ in Millions</t>
        </is>
      </c>
      <c r="B1" s="2" t="inlineStr">
        <is>
          <t>3 Months Ended</t>
        </is>
      </c>
    </row>
    <row r="2">
      <c r="B2" s="2" t="inlineStr">
        <is>
          <t>Mar. 30, 2025</t>
        </is>
      </c>
      <c r="C2" s="2" t="inlineStr">
        <is>
          <t>Mar. 31, 2024</t>
        </is>
      </c>
      <c r="D2" s="2" t="inlineStr">
        <is>
          <t>Sep. 03,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attributable to ATI</t>
        </is>
      </c>
      <c r="B4" s="8" t="n">
        <v>97</v>
      </c>
      <c r="C4" s="6" t="n">
        <v>66.09999999999999</v>
      </c>
      <c r="D4" s="4" t="inlineStr">
        <is>
          <t xml:space="preserve"> </t>
        </is>
      </c>
    </row>
    <row r="5">
      <c r="A5" s="4" t="inlineStr">
        <is>
          <t>Net income attributable to ATI after assumed conversions</t>
        </is>
      </c>
      <c r="B5" s="8" t="n">
        <v>97</v>
      </c>
      <c r="C5" s="6" t="n">
        <v>68.2</v>
      </c>
      <c r="D5" s="4" t="inlineStr">
        <is>
          <t xml:space="preserve"> </t>
        </is>
      </c>
    </row>
    <row r="6">
      <c r="A6" s="4" t="inlineStr">
        <is>
          <t>Denominator for basic net income per common share – weighted average shares</t>
        </is>
      </c>
      <c r="B6" s="7" t="n">
        <v>141.7</v>
      </c>
      <c r="C6" s="7" t="n">
        <v>126.2</v>
      </c>
      <c r="D6" s="4" t="inlineStr">
        <is>
          <t xml:space="preserve"> </t>
        </is>
      </c>
    </row>
    <row r="7">
      <c r="A7" s="4" t="inlineStr">
        <is>
          <t>Share-based compensation</t>
        </is>
      </c>
      <c r="B7" s="7" t="n">
        <v>2.5</v>
      </c>
      <c r="C7" s="7" t="n">
        <v>2.5</v>
      </c>
      <c r="D7" s="4" t="inlineStr">
        <is>
          <t xml:space="preserve"> </t>
        </is>
      </c>
    </row>
    <row r="8">
      <c r="A8" s="4" t="inlineStr">
        <is>
          <t>Denominator for diluted net income per common share – adjusted weighted average shares and assumed conversions</t>
        </is>
      </c>
      <c r="B8" s="7" t="n">
        <v>144.2</v>
      </c>
      <c r="C8" s="7" t="n">
        <v>147.5</v>
      </c>
      <c r="D8" s="4" t="inlineStr">
        <is>
          <t xml:space="preserve"> </t>
        </is>
      </c>
    </row>
    <row r="9">
      <c r="A9" s="4" t="inlineStr">
        <is>
          <t>Basic net income attributable to ATI per common share (in dollars per share)</t>
        </is>
      </c>
      <c r="B9" s="9" t="n">
        <v>0.68</v>
      </c>
      <c r="C9" s="9" t="n">
        <v>0.52</v>
      </c>
      <c r="D9" s="4" t="inlineStr">
        <is>
          <t xml:space="preserve"> </t>
        </is>
      </c>
    </row>
    <row r="10">
      <c r="A10" s="4" t="inlineStr">
        <is>
          <t>Diluted net income attributable to ATI per common share (in dollars per share)</t>
        </is>
      </c>
      <c r="B10" s="9" t="n">
        <v>0.67</v>
      </c>
      <c r="C10" s="9" t="n">
        <v>0.46</v>
      </c>
      <c r="D10" s="4" t="inlineStr">
        <is>
          <t xml:space="preserve"> </t>
        </is>
      </c>
    </row>
    <row r="11">
      <c r="A11" s="4" t="inlineStr">
        <is>
          <t>Antidilutive Securities Excluded from Computation of Earnings Per Share Amount</t>
        </is>
      </c>
      <c r="B11" s="5" t="n">
        <v>0</v>
      </c>
      <c r="C11" s="5" t="n">
        <v>0</v>
      </c>
      <c r="D11" s="4" t="inlineStr">
        <is>
          <t xml:space="preserve"> </t>
        </is>
      </c>
    </row>
    <row r="12">
      <c r="A12" s="4" t="inlineStr">
        <is>
          <t>Purchase of treasury stock</t>
        </is>
      </c>
      <c r="B12" s="8" t="n">
        <v>-70</v>
      </c>
      <c r="C12" s="8" t="n">
        <v>-150</v>
      </c>
      <c r="D12" s="4" t="inlineStr">
        <is>
          <t xml:space="preserve"> </t>
        </is>
      </c>
    </row>
    <row r="13">
      <c r="A13" s="4" t="inlineStr">
        <is>
          <t>Stock repurchase plan, authorized amount</t>
        </is>
      </c>
      <c r="B13" s="4" t="inlineStr">
        <is>
          <t xml:space="preserve"> </t>
        </is>
      </c>
      <c r="C13" s="4" t="inlineStr">
        <is>
          <t xml:space="preserve"> </t>
        </is>
      </c>
      <c r="D13" s="8" t="n">
        <v>700</v>
      </c>
    </row>
    <row r="14">
      <c r="A14" s="4" t="inlineStr">
        <is>
          <t>Treasury Stock, Shares, Acquired</t>
        </is>
      </c>
      <c r="B14" s="7" t="n">
        <v>1.2</v>
      </c>
      <c r="C14" s="7" t="n">
        <v>3.4</v>
      </c>
      <c r="D14" s="4" t="inlineStr">
        <is>
          <t xml:space="preserve"> </t>
        </is>
      </c>
    </row>
    <row r="15">
      <c r="A15" s="4" t="inlineStr">
        <is>
          <t>Share Repurchase Program, Utilized, Amount</t>
        </is>
      </c>
      <c r="B15" s="8" t="n">
        <v>180</v>
      </c>
      <c r="C15" s="4" t="inlineStr">
        <is>
          <t xml:space="preserve"> </t>
        </is>
      </c>
      <c r="D15" s="4" t="inlineStr">
        <is>
          <t xml:space="preserve"> </t>
        </is>
      </c>
    </row>
    <row r="16">
      <c r="A16" s="4" t="inlineStr">
        <is>
          <t>Purchase of treasury stock</t>
        </is>
      </c>
      <c r="B16" s="7" t="n">
        <v>-70.2</v>
      </c>
      <c r="C16" s="6" t="n">
        <v>-151.2</v>
      </c>
      <c r="D16" s="4" t="inlineStr">
        <is>
          <t xml:space="preserve"> </t>
        </is>
      </c>
    </row>
    <row r="17">
      <c r="A17" s="4" t="inlineStr">
        <is>
          <t>3.5% Convertible Senior Notes due 2025</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Convertible Senior Notes- Effect on numerator</t>
        </is>
      </c>
      <c r="B19" s="8" t="n">
        <v>0</v>
      </c>
      <c r="C19" s="6" t="n">
        <v>2.1</v>
      </c>
      <c r="D19" s="4" t="inlineStr">
        <is>
          <t xml:space="preserve"> </t>
        </is>
      </c>
    </row>
    <row r="20">
      <c r="A20" s="4" t="inlineStr">
        <is>
          <t>Convertible Senior Notes- Effect on denominator</t>
        </is>
      </c>
      <c r="B20" s="5" t="n">
        <v>0</v>
      </c>
      <c r="C20" s="7" t="n">
        <v>18.8</v>
      </c>
      <c r="D20" s="4" t="inlineStr">
        <is>
          <t xml:space="preserve"> </t>
        </is>
      </c>
    </row>
    <row r="21">
      <c r="A21" s="4" t="inlineStr">
        <is>
          <t>3.5% Convertible Senior Notes due 2025 | Convertible Debt</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Debt Instrument, Interest Rate, Stated Percentage</t>
        </is>
      </c>
      <c r="B23" s="4" t="inlineStr">
        <is>
          <t xml:space="preserve"> </t>
        </is>
      </c>
      <c r="C23" s="13" t="n">
        <v>0.035</v>
      </c>
      <c r="D23" s="4" t="inlineStr">
        <is>
          <t xml:space="preserve"> </t>
        </is>
      </c>
    </row>
    <row r="24">
      <c r="A24" s="4" t="inlineStr">
        <is>
          <t>Interest rate</t>
        </is>
      </c>
      <c r="B24" s="4" t="inlineStr">
        <is>
          <t xml:space="preserve"> </t>
        </is>
      </c>
      <c r="C24" s="13" t="n">
        <v>0.035</v>
      </c>
      <c r="D24" s="4" t="inlineStr">
        <is>
          <t xml:space="preserve"> </t>
        </is>
      </c>
    </row>
    <row r="25">
      <c r="A25" s="4" t="inlineStr">
        <is>
          <t>Treasury Stock</t>
        </is>
      </c>
      <c r="B25" s="4" t="inlineStr">
        <is>
          <t xml:space="preserve"> </t>
        </is>
      </c>
      <c r="C25" s="4" t="inlineStr">
        <is>
          <t xml:space="preserve"> </t>
        </is>
      </c>
      <c r="D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row>
    <row r="27">
      <c r="A27" s="4" t="inlineStr">
        <is>
          <t>Purchase of treasury stock</t>
        </is>
      </c>
      <c r="B27" s="6" t="n">
        <v>-70.2</v>
      </c>
      <c r="C27" s="6" t="n">
        <v>-151.2</v>
      </c>
      <c r="D2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0,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1955.2</v>
      </c>
      <c r="C4" s="6" t="n">
        <v>1480.5</v>
      </c>
    </row>
    <row r="5">
      <c r="A5" s="4" t="inlineStr">
        <is>
          <t>Net current-period OCI</t>
        </is>
      </c>
      <c r="B5" s="7" t="n">
        <v>19.1</v>
      </c>
      <c r="C5" s="7" t="n">
        <v>-5.8</v>
      </c>
    </row>
    <row r="6">
      <c r="A6" s="4" t="inlineStr">
        <is>
          <t>Ending balance</t>
        </is>
      </c>
      <c r="B6" s="7" t="n">
        <v>1982.3</v>
      </c>
      <c r="C6" s="7" t="n">
        <v>1373.2</v>
      </c>
    </row>
    <row r="7">
      <c r="A7" s="4" t="inlineStr">
        <is>
          <t>AOCI Attributable to Parent</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eginning balance</t>
        </is>
      </c>
      <c r="B9" s="7" t="n">
        <v>-89.5</v>
      </c>
      <c r="C9" s="7" t="n">
        <v>-83.2</v>
      </c>
    </row>
    <row r="10">
      <c r="A10" s="4" t="inlineStr">
        <is>
          <t>OCI before reclassifications</t>
        </is>
      </c>
      <c r="B10" s="7" t="n">
        <v>11.1</v>
      </c>
      <c r="C10" s="7" t="n">
        <v>-7.8</v>
      </c>
    </row>
    <row r="11">
      <c r="A11" s="4" t="inlineStr">
        <is>
          <t>Amounts reclassified from AOCI</t>
        </is>
      </c>
      <c r="B11" s="7" t="n">
        <v>6.8</v>
      </c>
      <c r="C11" s="7" t="n">
        <v>2.2</v>
      </c>
    </row>
    <row r="12">
      <c r="A12" s="4" t="inlineStr">
        <is>
          <t>Net current-period OCI</t>
        </is>
      </c>
      <c r="B12" s="7" t="n">
        <v>17.9</v>
      </c>
      <c r="C12" s="7" t="n">
        <v>-5.6</v>
      </c>
    </row>
    <row r="13">
      <c r="A13" s="4" t="inlineStr">
        <is>
          <t>Ending balance</t>
        </is>
      </c>
      <c r="B13" s="7" t="n">
        <v>-71.59999999999999</v>
      </c>
      <c r="C13" s="7" t="n">
        <v>-88.8</v>
      </c>
    </row>
    <row r="14">
      <c r="A14" s="4" t="inlineStr">
        <is>
          <t>Post- retirement benefit plans</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Beginning balance</t>
        </is>
      </c>
      <c r="B16" s="7" t="n">
        <v>-30.5</v>
      </c>
      <c r="C16" s="7" t="n">
        <v>-32.5</v>
      </c>
    </row>
    <row r="17">
      <c r="A17" s="4" t="inlineStr">
        <is>
          <t>OCI before reclassifications</t>
        </is>
      </c>
      <c r="B17" s="5" t="n">
        <v>0</v>
      </c>
      <c r="C17" s="5" t="n">
        <v>0</v>
      </c>
    </row>
    <row r="18">
      <c r="A18" s="4" t="inlineStr">
        <is>
          <t>Amounts reclassified from AOCI</t>
        </is>
      </c>
      <c r="B18" s="7" t="n">
        <v>0.9</v>
      </c>
      <c r="C18" s="7" t="n">
        <v>0.9</v>
      </c>
    </row>
    <row r="19">
      <c r="A19" s="4" t="inlineStr">
        <is>
          <t>Net current-period OCI</t>
        </is>
      </c>
      <c r="B19" s="7" t="n">
        <v>0.9</v>
      </c>
      <c r="C19" s="7" t="n">
        <v>0.9</v>
      </c>
    </row>
    <row r="20">
      <c r="A20" s="4" t="inlineStr">
        <is>
          <t>Ending balance</t>
        </is>
      </c>
      <c r="B20" s="7" t="n">
        <v>-29.6</v>
      </c>
      <c r="C20" s="7" t="n">
        <v>-31.6</v>
      </c>
    </row>
    <row r="21">
      <c r="A21" s="4" t="inlineStr">
        <is>
          <t>Currency translation adjustment</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eginning balance</t>
        </is>
      </c>
      <c r="B23" s="7" t="n">
        <v>-79.8</v>
      </c>
      <c r="C23" s="7" t="n">
        <v>-68.40000000000001</v>
      </c>
    </row>
    <row r="24">
      <c r="A24" s="4" t="inlineStr">
        <is>
          <t>OCI before reclassifications</t>
        </is>
      </c>
      <c r="B24" s="7" t="n">
        <v>6.2</v>
      </c>
      <c r="C24" s="7" t="n">
        <v>-6.4</v>
      </c>
    </row>
    <row r="25">
      <c r="A25" s="4" t="inlineStr">
        <is>
          <t>Amounts reclassified from AOCI</t>
        </is>
      </c>
      <c r="B25" s="7" t="n">
        <v>5.1</v>
      </c>
      <c r="C25" s="5" t="n">
        <v>0</v>
      </c>
    </row>
    <row r="26">
      <c r="A26" s="4" t="inlineStr">
        <is>
          <t>Net current-period OCI</t>
        </is>
      </c>
      <c r="B26" s="7" t="n">
        <v>11.3</v>
      </c>
      <c r="C26" s="7" t="n">
        <v>-6.4</v>
      </c>
    </row>
    <row r="27">
      <c r="A27" s="4" t="inlineStr">
        <is>
          <t>Ending balance</t>
        </is>
      </c>
      <c r="B27" s="7" t="n">
        <v>-68.5</v>
      </c>
      <c r="C27" s="7" t="n">
        <v>-74.8</v>
      </c>
    </row>
    <row r="28">
      <c r="A28" s="4" t="inlineStr">
        <is>
          <t>Derivatives</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Beginning balance</t>
        </is>
      </c>
      <c r="B30" s="7" t="n">
        <v>-2.5</v>
      </c>
      <c r="C30" s="7" t="n">
        <v>-6.4</v>
      </c>
    </row>
    <row r="31">
      <c r="A31" s="4" t="inlineStr">
        <is>
          <t>OCI before reclassifications</t>
        </is>
      </c>
      <c r="B31" s="7" t="n">
        <v>4.9</v>
      </c>
      <c r="C31" s="7" t="n">
        <v>-1.4</v>
      </c>
    </row>
    <row r="32">
      <c r="A32" s="4" t="inlineStr">
        <is>
          <t>Amounts reclassified from AOCI</t>
        </is>
      </c>
      <c r="B32" s="7" t="n">
        <v>0.8</v>
      </c>
      <c r="C32" s="7" t="n">
        <v>1.3</v>
      </c>
    </row>
    <row r="33">
      <c r="A33" s="4" t="inlineStr">
        <is>
          <t>Net current-period OCI</t>
        </is>
      </c>
      <c r="B33" s="7" t="n">
        <v>5.7</v>
      </c>
      <c r="C33" s="7" t="n">
        <v>-0.1</v>
      </c>
    </row>
    <row r="34">
      <c r="A34" s="4" t="inlineStr">
        <is>
          <t>Ending balance</t>
        </is>
      </c>
      <c r="B34" s="7" t="n">
        <v>3.2</v>
      </c>
      <c r="C34" s="7" t="n">
        <v>-6.5</v>
      </c>
    </row>
    <row r="35">
      <c r="A35" s="4" t="inlineStr">
        <is>
          <t>Deferred Tax Asset Valuation Allowance</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Beginning balance</t>
        </is>
      </c>
      <c r="B37" s="7" t="n">
        <v>23.3</v>
      </c>
      <c r="C37" s="7" t="n">
        <v>24.1</v>
      </c>
    </row>
    <row r="38">
      <c r="A38" s="4" t="inlineStr">
        <is>
          <t>OCI before reclassifications</t>
        </is>
      </c>
      <c r="B38" s="5" t="n">
        <v>0</v>
      </c>
      <c r="C38" s="5" t="n">
        <v>0</v>
      </c>
    </row>
    <row r="39">
      <c r="A39" s="4" t="inlineStr">
        <is>
          <t>Amounts reclassified from AOCI</t>
        </is>
      </c>
      <c r="B39" s="5" t="n">
        <v>0</v>
      </c>
      <c r="C39" s="5" t="n">
        <v>0</v>
      </c>
    </row>
    <row r="40">
      <c r="A40" s="4" t="inlineStr">
        <is>
          <t>Net current-period OCI</t>
        </is>
      </c>
      <c r="B40" s="5" t="n">
        <v>0</v>
      </c>
      <c r="C40" s="5" t="n">
        <v>0</v>
      </c>
    </row>
    <row r="41">
      <c r="A41" s="4" t="inlineStr">
        <is>
          <t>Ending balance</t>
        </is>
      </c>
      <c r="B41" s="7" t="n">
        <v>23.3</v>
      </c>
      <c r="C41" s="7" t="n">
        <v>24.1</v>
      </c>
    </row>
    <row r="42">
      <c r="A42" s="4" t="inlineStr">
        <is>
          <t>Noncontrolling Interest</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eginning balance</t>
        </is>
      </c>
      <c r="B44" s="7" t="n">
        <v>104.8</v>
      </c>
      <c r="C44" s="7" t="n">
        <v>107.5</v>
      </c>
    </row>
    <row r="45">
      <c r="A45" s="4" t="inlineStr">
        <is>
          <t>Net current-period OCI</t>
        </is>
      </c>
      <c r="B45" s="7" t="n">
        <v>1.2</v>
      </c>
      <c r="C45" s="7" t="n">
        <v>-0.2</v>
      </c>
    </row>
    <row r="46">
      <c r="A46" s="4" t="inlineStr">
        <is>
          <t>Ending balance</t>
        </is>
      </c>
      <c r="B46" s="7" t="n">
        <v>109.5</v>
      </c>
      <c r="C46" s="7" t="n">
        <v>109.6</v>
      </c>
    </row>
    <row r="47">
      <c r="A47" s="4" t="inlineStr">
        <is>
          <t>Total</t>
        </is>
      </c>
      <c r="B47" s="4" t="inlineStr">
        <is>
          <t xml:space="preserve"> </t>
        </is>
      </c>
      <c r="C47" s="4" t="inlineStr">
        <is>
          <t xml:space="preserve"> </t>
        </is>
      </c>
    </row>
    <row r="48">
      <c r="A48" s="3" t="inlineStr">
        <is>
          <t>Increase (Decrease) in Stockholders' Equity [Roll Forward]</t>
        </is>
      </c>
      <c r="B48" s="4" t="inlineStr">
        <is>
          <t xml:space="preserve"> </t>
        </is>
      </c>
      <c r="C48" s="4" t="inlineStr">
        <is>
          <t xml:space="preserve"> </t>
        </is>
      </c>
    </row>
    <row r="49">
      <c r="A49" s="4" t="inlineStr">
        <is>
          <t>Beginning balance</t>
        </is>
      </c>
      <c r="B49" s="7" t="n">
        <v>5.7</v>
      </c>
      <c r="C49" s="7" t="n">
        <v>7.3</v>
      </c>
    </row>
    <row r="50">
      <c r="A50" s="4" t="inlineStr">
        <is>
          <t>OCI before reclassifications</t>
        </is>
      </c>
      <c r="B50" s="7" t="n">
        <v>1.2</v>
      </c>
      <c r="C50" s="7" t="n">
        <v>-0.2</v>
      </c>
    </row>
    <row r="51">
      <c r="A51" s="4" t="inlineStr">
        <is>
          <t>Amounts reclassified from AOCI</t>
        </is>
      </c>
      <c r="B51" s="5" t="n">
        <v>0</v>
      </c>
      <c r="C51" s="5" t="n">
        <v>0</v>
      </c>
    </row>
    <row r="52">
      <c r="A52" s="4" t="inlineStr">
        <is>
          <t>Net current-period OCI</t>
        </is>
      </c>
      <c r="B52" s="7" t="n">
        <v>1.2</v>
      </c>
      <c r="C52" s="7" t="n">
        <v>-0.2</v>
      </c>
    </row>
    <row r="53">
      <c r="A53" s="4" t="inlineStr">
        <is>
          <t>Ending balance</t>
        </is>
      </c>
      <c r="B53" s="7" t="n">
        <v>6.9</v>
      </c>
      <c r="C53" s="7" t="n">
        <v>7.1</v>
      </c>
    </row>
    <row r="54">
      <c r="A54" s="4" t="inlineStr">
        <is>
          <t>Post- retirement benefit plans</t>
        </is>
      </c>
      <c r="B54" s="4" t="inlineStr">
        <is>
          <t xml:space="preserve"> </t>
        </is>
      </c>
      <c r="C54" s="4" t="inlineStr">
        <is>
          <t xml:space="preserve"> </t>
        </is>
      </c>
    </row>
    <row r="55">
      <c r="A55" s="3" t="inlineStr">
        <is>
          <t>Increase (Decrease) in Stockholders' Equity [Roll Forward]</t>
        </is>
      </c>
      <c r="B55" s="4" t="inlineStr">
        <is>
          <t xml:space="preserve"> </t>
        </is>
      </c>
      <c r="C55" s="4" t="inlineStr">
        <is>
          <t xml:space="preserve"> </t>
        </is>
      </c>
    </row>
    <row r="56">
      <c r="A56" s="4" t="inlineStr">
        <is>
          <t>Beginning balance</t>
        </is>
      </c>
      <c r="B56" s="5" t="n">
        <v>0</v>
      </c>
      <c r="C56" s="5" t="n">
        <v>0</v>
      </c>
    </row>
    <row r="57">
      <c r="A57" s="4" t="inlineStr">
        <is>
          <t>OCI before reclassifications</t>
        </is>
      </c>
      <c r="B57" s="5" t="n">
        <v>0</v>
      </c>
      <c r="C57" s="5" t="n">
        <v>0</v>
      </c>
    </row>
    <row r="58">
      <c r="A58" s="4" t="inlineStr">
        <is>
          <t>Amounts reclassified from AOCI</t>
        </is>
      </c>
      <c r="B58" s="5" t="n">
        <v>0</v>
      </c>
      <c r="C58" s="5" t="n">
        <v>0</v>
      </c>
    </row>
    <row r="59">
      <c r="A59" s="4" t="inlineStr">
        <is>
          <t>Net current-period OCI</t>
        </is>
      </c>
      <c r="B59" s="5" t="n">
        <v>0</v>
      </c>
      <c r="C59" s="5" t="n">
        <v>0</v>
      </c>
    </row>
    <row r="60">
      <c r="A60" s="4" t="inlineStr">
        <is>
          <t>Ending balance</t>
        </is>
      </c>
      <c r="B60" s="5" t="n">
        <v>0</v>
      </c>
      <c r="C60" s="5" t="n">
        <v>0</v>
      </c>
    </row>
    <row r="61">
      <c r="A61" s="4" t="inlineStr">
        <is>
          <t>Currency translation adjustment</t>
        </is>
      </c>
      <c r="B61" s="4" t="inlineStr">
        <is>
          <t xml:space="preserve"> </t>
        </is>
      </c>
      <c r="C61" s="4" t="inlineStr">
        <is>
          <t xml:space="preserve"> </t>
        </is>
      </c>
    </row>
    <row r="62">
      <c r="A62" s="3" t="inlineStr">
        <is>
          <t>Increase (Decrease) in Stockholders' Equity [Roll Forward]</t>
        </is>
      </c>
      <c r="B62" s="4" t="inlineStr">
        <is>
          <t xml:space="preserve"> </t>
        </is>
      </c>
      <c r="C62" s="4" t="inlineStr">
        <is>
          <t xml:space="preserve"> </t>
        </is>
      </c>
    </row>
    <row r="63">
      <c r="A63" s="4" t="inlineStr">
        <is>
          <t>Beginning balance</t>
        </is>
      </c>
      <c r="B63" s="7" t="n">
        <v>5.7</v>
      </c>
      <c r="C63" s="7" t="n">
        <v>7.3</v>
      </c>
    </row>
    <row r="64">
      <c r="A64" s="4" t="inlineStr">
        <is>
          <t>OCI before reclassifications</t>
        </is>
      </c>
      <c r="B64" s="7" t="n">
        <v>1.2</v>
      </c>
      <c r="C64" s="7" t="n">
        <v>-0.2</v>
      </c>
    </row>
    <row r="65">
      <c r="A65" s="4" t="inlineStr">
        <is>
          <t>Amounts reclassified from AOCI</t>
        </is>
      </c>
      <c r="B65" s="5" t="n">
        <v>0</v>
      </c>
      <c r="C65" s="5" t="n">
        <v>0</v>
      </c>
    </row>
    <row r="66">
      <c r="A66" s="4" t="inlineStr">
        <is>
          <t>Net current-period OCI</t>
        </is>
      </c>
      <c r="B66" s="7" t="n">
        <v>1.2</v>
      </c>
      <c r="C66" s="7" t="n">
        <v>-0.2</v>
      </c>
    </row>
    <row r="67">
      <c r="A67" s="4" t="inlineStr">
        <is>
          <t>Ending balance</t>
        </is>
      </c>
      <c r="B67" s="7" t="n">
        <v>6.9</v>
      </c>
      <c r="C67" s="7" t="n">
        <v>7.1</v>
      </c>
    </row>
    <row r="68">
      <c r="A68" s="4" t="inlineStr">
        <is>
          <t>Derivatives</t>
        </is>
      </c>
      <c r="B68" s="4" t="inlineStr">
        <is>
          <t xml:space="preserve"> </t>
        </is>
      </c>
      <c r="C68" s="4" t="inlineStr">
        <is>
          <t xml:space="preserve"> </t>
        </is>
      </c>
    </row>
    <row r="69">
      <c r="A69" s="3" t="inlineStr">
        <is>
          <t>Increase (Decrease) in Stockholders' Equity [Roll Forward]</t>
        </is>
      </c>
      <c r="B69" s="4" t="inlineStr">
        <is>
          <t xml:space="preserve"> </t>
        </is>
      </c>
      <c r="C69" s="4" t="inlineStr">
        <is>
          <t xml:space="preserve"> </t>
        </is>
      </c>
    </row>
    <row r="70">
      <c r="A70" s="4" t="inlineStr">
        <is>
          <t>Beginning balance</t>
        </is>
      </c>
      <c r="B70" s="5" t="n">
        <v>0</v>
      </c>
      <c r="C70" s="5" t="n">
        <v>0</v>
      </c>
    </row>
    <row r="71">
      <c r="A71" s="4" t="inlineStr">
        <is>
          <t>OCI before reclassifications</t>
        </is>
      </c>
      <c r="B71" s="5" t="n">
        <v>0</v>
      </c>
      <c r="C71" s="5" t="n">
        <v>0</v>
      </c>
    </row>
    <row r="72">
      <c r="A72" s="4" t="inlineStr">
        <is>
          <t>Amounts reclassified from AOCI</t>
        </is>
      </c>
      <c r="B72" s="5" t="n">
        <v>0</v>
      </c>
      <c r="C72" s="5" t="n">
        <v>0</v>
      </c>
    </row>
    <row r="73">
      <c r="A73" s="4" t="inlineStr">
        <is>
          <t>Net current-period OCI</t>
        </is>
      </c>
      <c r="B73" s="5" t="n">
        <v>0</v>
      </c>
      <c r="C73" s="5" t="n">
        <v>0</v>
      </c>
    </row>
    <row r="74">
      <c r="A74" s="4" t="inlineStr">
        <is>
          <t>Ending balance</t>
        </is>
      </c>
      <c r="B74" s="5" t="n">
        <v>0</v>
      </c>
      <c r="C74" s="5" t="n">
        <v>0</v>
      </c>
    </row>
    <row r="75">
      <c r="A75" s="4" t="inlineStr">
        <is>
          <t>Deferred Tax Asset Valuation Allowance</t>
        </is>
      </c>
      <c r="B75" s="4" t="inlineStr">
        <is>
          <t xml:space="preserve"> </t>
        </is>
      </c>
      <c r="C75" s="4" t="inlineStr">
        <is>
          <t xml:space="preserve"> </t>
        </is>
      </c>
    </row>
    <row r="76">
      <c r="A76" s="3" t="inlineStr">
        <is>
          <t>Increase (Decrease) in Stockholders' Equity [Roll Forward]</t>
        </is>
      </c>
      <c r="B76" s="4" t="inlineStr">
        <is>
          <t xml:space="preserve"> </t>
        </is>
      </c>
      <c r="C76" s="4" t="inlineStr">
        <is>
          <t xml:space="preserve"> </t>
        </is>
      </c>
    </row>
    <row r="77">
      <c r="A77" s="4" t="inlineStr">
        <is>
          <t>Beginning balance</t>
        </is>
      </c>
      <c r="B77" s="5" t="n">
        <v>0</v>
      </c>
      <c r="C77" s="5" t="n">
        <v>0</v>
      </c>
    </row>
    <row r="78">
      <c r="A78" s="4" t="inlineStr">
        <is>
          <t>OCI before reclassifications</t>
        </is>
      </c>
      <c r="B78" s="5" t="n">
        <v>0</v>
      </c>
      <c r="C78" s="5" t="n">
        <v>0</v>
      </c>
    </row>
    <row r="79">
      <c r="A79" s="4" t="inlineStr">
        <is>
          <t>Amounts reclassified from AOCI</t>
        </is>
      </c>
      <c r="B79" s="5" t="n">
        <v>0</v>
      </c>
      <c r="C79" s="5" t="n">
        <v>0</v>
      </c>
    </row>
    <row r="80">
      <c r="A80" s="4" t="inlineStr">
        <is>
          <t>Net current-period OCI</t>
        </is>
      </c>
      <c r="B80" s="5" t="n">
        <v>0</v>
      </c>
      <c r="C80" s="5" t="n">
        <v>0</v>
      </c>
    </row>
    <row r="81">
      <c r="A81" s="4" t="inlineStr">
        <is>
          <t>Ending balance</t>
        </is>
      </c>
      <c r="B81" s="8" t="n">
        <v>0</v>
      </c>
      <c r="C81" s="8"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2) - USD ($) $ in Millions</t>
        </is>
      </c>
      <c r="B1" s="2" t="inlineStr">
        <is>
          <t>3 Months Ended</t>
        </is>
      </c>
    </row>
    <row r="2">
      <c r="B2" s="2" t="inlineStr">
        <is>
          <t>Mar. 30,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Amortization to net income of net prior service credits</t>
        </is>
      </c>
      <c r="B4" s="6" t="n">
        <v>-0.1</v>
      </c>
      <c r="C4" s="6" t="n">
        <v>-0.1</v>
      </c>
    </row>
    <row r="5">
      <c r="A5" s="4" t="inlineStr">
        <is>
          <t>Amount reclassified from AOCI, Postretirement benefit plans, Actuarial losses</t>
        </is>
      </c>
      <c r="B5" s="7" t="n">
        <v>1.3</v>
      </c>
      <c r="C5" s="7" t="n">
        <v>1.3</v>
      </c>
    </row>
    <row r="6">
      <c r="A6" s="4" t="inlineStr">
        <is>
          <t>Income before income taxes</t>
        </is>
      </c>
      <c r="B6" s="7" t="n">
        <v>121.5</v>
      </c>
      <c r="C6" s="7" t="n">
        <v>85.3</v>
      </c>
    </row>
    <row r="7">
      <c r="A7" s="4" t="inlineStr">
        <is>
          <t>Income tax provision</t>
        </is>
      </c>
      <c r="B7" s="5" t="n">
        <v>21</v>
      </c>
      <c r="C7" s="7" t="n">
        <v>16.9</v>
      </c>
    </row>
    <row r="8">
      <c r="A8" s="4" t="inlineStr">
        <is>
          <t>Reclassification adjustment included in net income</t>
        </is>
      </c>
      <c r="B8" s="7" t="n">
        <v>5.1</v>
      </c>
      <c r="C8" s="5" t="n">
        <v>0</v>
      </c>
    </row>
    <row r="9">
      <c r="A9" s="4" t="inlineStr">
        <is>
          <t>Sales</t>
        </is>
      </c>
      <c r="B9" s="7" t="n">
        <v>1144.4</v>
      </c>
      <c r="C9" s="7" t="n">
        <v>1042.9</v>
      </c>
    </row>
    <row r="10">
      <c r="A10" s="4" t="inlineStr">
        <is>
          <t>Cost of sales</t>
        </is>
      </c>
      <c r="B10" s="7" t="n">
        <v>908.6</v>
      </c>
      <c r="C10" s="7" t="n">
        <v>845.5</v>
      </c>
    </row>
    <row r="11">
      <c r="A11" s="4" t="inlineStr">
        <is>
          <t>Reclassification out of Accumulated Other Comprehensive Income [Member] | Post- retirement benefit plans</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Amortization to net income of net prior service credits</t>
        </is>
      </c>
      <c r="B13" s="7" t="n">
        <v>0.1</v>
      </c>
      <c r="C13" s="7" t="n">
        <v>0.1</v>
      </c>
    </row>
    <row r="14">
      <c r="A14" s="4" t="inlineStr">
        <is>
          <t>Amount reclassified from AOCI, Postretirement benefit plans, Actuarial losses</t>
        </is>
      </c>
      <c r="B14" s="7" t="n">
        <v>-1.3</v>
      </c>
      <c r="C14" s="7" t="n">
        <v>-1.3</v>
      </c>
    </row>
    <row r="15">
      <c r="A15" s="4" t="inlineStr">
        <is>
          <t>Income before income taxes</t>
        </is>
      </c>
      <c r="B15" s="7" t="n">
        <v>-1.2</v>
      </c>
      <c r="C15" s="7" t="n">
        <v>-1.2</v>
      </c>
    </row>
    <row r="16">
      <c r="A16" s="4" t="inlineStr">
        <is>
          <t>Income tax provision</t>
        </is>
      </c>
      <c r="B16" s="7" t="n">
        <v>-0.3</v>
      </c>
      <c r="C16" s="7" t="n">
        <v>-0.3</v>
      </c>
    </row>
    <row r="17">
      <c r="A17" s="4" t="inlineStr">
        <is>
          <t>Net income (loss)</t>
        </is>
      </c>
      <c r="B17" s="7" t="n">
        <v>-0.9</v>
      </c>
      <c r="C17" s="7" t="n">
        <v>-0.9</v>
      </c>
    </row>
    <row r="18">
      <c r="A18" s="4" t="inlineStr">
        <is>
          <t>Reclassification out of Accumulated Other Comprehensive Income [Member] | Currency translation adjustment</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Reclassification adjustment included in net income</t>
        </is>
      </c>
      <c r="B20" s="7" t="n">
        <v>-5.1</v>
      </c>
      <c r="C20" s="5" t="n">
        <v>0</v>
      </c>
    </row>
    <row r="21">
      <c r="A21" s="4" t="inlineStr">
        <is>
          <t>Reclassification out of Accumulated Other Comprehensive Income [Member] | Derivatives</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Income before income taxes</t>
        </is>
      </c>
      <c r="B23" s="5" t="n">
        <v>-1</v>
      </c>
      <c r="C23" s="7" t="n">
        <v>-1.7</v>
      </c>
    </row>
    <row r="24">
      <c r="A24" s="4" t="inlineStr">
        <is>
          <t>Income tax provision</t>
        </is>
      </c>
      <c r="B24" s="7" t="n">
        <v>-0.2</v>
      </c>
      <c r="C24" s="7" t="n">
        <v>-0.4</v>
      </c>
    </row>
    <row r="25">
      <c r="A25" s="4" t="inlineStr">
        <is>
          <t>Net income (loss)</t>
        </is>
      </c>
      <c r="B25" s="7" t="n">
        <v>-0.8</v>
      </c>
      <c r="C25" s="7" t="n">
        <v>-1.3</v>
      </c>
    </row>
    <row r="26">
      <c r="A26" s="4" t="inlineStr">
        <is>
          <t>Reclassification out of Accumulated Other Comprehensive Income [Member] | Derivatives | Nickel and other raw material contracts</t>
        </is>
      </c>
      <c r="B26" s="4" t="inlineStr">
        <is>
          <t xml:space="preserve"> </t>
        </is>
      </c>
      <c r="C26" s="4" t="inlineStr">
        <is>
          <t xml:space="preserve"> </t>
        </is>
      </c>
    </row>
    <row r="27">
      <c r="A27" s="3" t="inlineStr">
        <is>
          <t>Reclassification Adjustment out of Accumulated Other Comprehensive Income [Line Items]</t>
        </is>
      </c>
      <c r="B27" s="4" t="inlineStr">
        <is>
          <t xml:space="preserve"> </t>
        </is>
      </c>
      <c r="C27" s="4" t="inlineStr">
        <is>
          <t xml:space="preserve"> </t>
        </is>
      </c>
    </row>
    <row r="28">
      <c r="A28" s="4" t="inlineStr">
        <is>
          <t>Sales</t>
        </is>
      </c>
      <c r="B28" s="7" t="n">
        <v>-1.3</v>
      </c>
      <c r="C28" s="5" t="n">
        <v>0</v>
      </c>
    </row>
    <row r="29">
      <c r="A29" s="4" t="inlineStr">
        <is>
          <t>Cost of sales</t>
        </is>
      </c>
      <c r="B29" s="7" t="n">
        <v>-1.3</v>
      </c>
      <c r="C29" s="5" t="n">
        <v>0</v>
      </c>
    </row>
    <row r="30">
      <c r="A30" s="4" t="inlineStr">
        <is>
          <t>Reclassification out of Accumulated Other Comprehensive Income [Member] | Derivatives | Natural gas contracts</t>
        </is>
      </c>
      <c r="B30" s="4" t="inlineStr">
        <is>
          <t xml:space="preserve"> </t>
        </is>
      </c>
      <c r="C30" s="4" t="inlineStr">
        <is>
          <t xml:space="preserve"> </t>
        </is>
      </c>
    </row>
    <row r="31">
      <c r="A31" s="3" t="inlineStr">
        <is>
          <t>Reclassification Adjustment out of Accumulated Other Comprehensive Income [Line Items]</t>
        </is>
      </c>
      <c r="B31" s="4" t="inlineStr">
        <is>
          <t xml:space="preserve"> </t>
        </is>
      </c>
      <c r="C31" s="4" t="inlineStr">
        <is>
          <t xml:space="preserve"> </t>
        </is>
      </c>
    </row>
    <row r="32">
      <c r="A32" s="4" t="inlineStr">
        <is>
          <t>Cost of sales</t>
        </is>
      </c>
      <c r="B32" s="7" t="n">
        <v>0.2</v>
      </c>
      <c r="C32" s="7" t="n">
        <v>-2.4</v>
      </c>
    </row>
    <row r="33">
      <c r="A33" s="4" t="inlineStr">
        <is>
          <t>Reclassification out of Accumulated Other Comprehensive Income [Member] | Derivatives | Foreign Exchange</t>
        </is>
      </c>
      <c r="B33" s="4" t="inlineStr">
        <is>
          <t xml:space="preserve"> </t>
        </is>
      </c>
      <c r="C33" s="4" t="inlineStr">
        <is>
          <t xml:space="preserve"> </t>
        </is>
      </c>
    </row>
    <row r="34">
      <c r="A34" s="3" t="inlineStr">
        <is>
          <t>Reclassification Adjustment out of Accumulated Other Comprehensive Income [Line Items]</t>
        </is>
      </c>
      <c r="B34" s="4" t="inlineStr">
        <is>
          <t xml:space="preserve"> </t>
        </is>
      </c>
      <c r="C34" s="4" t="inlineStr">
        <is>
          <t xml:space="preserve"> </t>
        </is>
      </c>
    </row>
    <row r="35">
      <c r="A35" s="4" t="inlineStr">
        <is>
          <t>Cost of sales</t>
        </is>
      </c>
      <c r="B35" s="7" t="n">
        <v>0.1</v>
      </c>
      <c r="C35" s="7" t="n">
        <v>0.3</v>
      </c>
    </row>
    <row r="36">
      <c r="A36" s="4" t="inlineStr">
        <is>
          <t>Reclassification out of Accumulated Other Comprehensive Income [Member] | Derivatives | Interest Rate Swap</t>
        </is>
      </c>
      <c r="B36" s="4" t="inlineStr">
        <is>
          <t xml:space="preserve"> </t>
        </is>
      </c>
      <c r="C36" s="4" t="inlineStr">
        <is>
          <t xml:space="preserve"> </t>
        </is>
      </c>
    </row>
    <row r="37">
      <c r="A37" s="3" t="inlineStr">
        <is>
          <t>Reclassification Adjustment out of Accumulated Other Comprehensive Income [Line Items]</t>
        </is>
      </c>
      <c r="B37" s="4" t="inlineStr">
        <is>
          <t xml:space="preserve"> </t>
        </is>
      </c>
      <c r="C37" s="4" t="inlineStr">
        <is>
          <t xml:space="preserve"> </t>
        </is>
      </c>
    </row>
    <row r="38">
      <c r="A38" s="4" t="inlineStr">
        <is>
          <t>Interest Expense</t>
        </is>
      </c>
      <c r="B38" s="8" t="n">
        <v>0</v>
      </c>
      <c r="C38" s="6" t="n">
        <v>0.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 USD ($) $ in Millions</t>
        </is>
      </c>
      <c r="B1" s="2" t="inlineStr">
        <is>
          <t>3 Months Ended</t>
        </is>
      </c>
      <c r="C1" s="2" t="inlineStr">
        <is>
          <t>33 Months Ended</t>
        </is>
      </c>
    </row>
    <row r="2">
      <c r="B2" s="2" t="inlineStr">
        <is>
          <t>Jun. 29, 2025</t>
        </is>
      </c>
      <c r="C2" s="2" t="inlineStr">
        <is>
          <t>Jan. 02, 2028</t>
        </is>
      </c>
      <c r="D2" s="2" t="inlineStr">
        <is>
          <t>Mar. 30, 2025</t>
        </is>
      </c>
    </row>
    <row r="3">
      <c r="A3" s="3" t="inlineStr">
        <is>
          <t>Other Commitments [Line Items]</t>
        </is>
      </c>
      <c r="B3" s="4" t="inlineStr">
        <is>
          <t xml:space="preserve"> </t>
        </is>
      </c>
      <c r="C3" s="4" t="inlineStr">
        <is>
          <t xml:space="preserve"> </t>
        </is>
      </c>
      <c r="D3" s="4" t="inlineStr">
        <is>
          <t xml:space="preserve"> </t>
        </is>
      </c>
    </row>
    <row r="4">
      <c r="A4" s="4" t="inlineStr">
        <is>
          <t>Accrual For Environmental Loss Contingencies</t>
        </is>
      </c>
      <c r="B4" s="4" t="inlineStr">
        <is>
          <t xml:space="preserve"> </t>
        </is>
      </c>
      <c r="C4" s="4" t="inlineStr">
        <is>
          <t xml:space="preserve"> </t>
        </is>
      </c>
      <c r="D4" s="8" t="n">
        <v>15</v>
      </c>
    </row>
    <row r="5">
      <c r="A5" s="4" t="inlineStr">
        <is>
          <t>Accrued Environmental Loss Contingencies Current</t>
        </is>
      </c>
      <c r="B5" s="4" t="inlineStr">
        <is>
          <t xml:space="preserve"> </t>
        </is>
      </c>
      <c r="C5" s="4" t="inlineStr">
        <is>
          <t xml:space="preserve"> </t>
        </is>
      </c>
      <c r="D5" s="5" t="n">
        <v>6</v>
      </c>
    </row>
    <row r="6">
      <c r="A6" s="4" t="inlineStr">
        <is>
          <t>Federal Superfund and comparable state-managed sites</t>
        </is>
      </c>
      <c r="B6" s="4" t="inlineStr">
        <is>
          <t xml:space="preserve"> </t>
        </is>
      </c>
      <c r="C6" s="4" t="inlineStr">
        <is>
          <t xml:space="preserve"> </t>
        </is>
      </c>
      <c r="D6" s="5" t="n">
        <v>3</v>
      </c>
    </row>
    <row r="7">
      <c r="A7" s="4" t="inlineStr">
        <is>
          <t>Formerly owned or operated sites</t>
        </is>
      </c>
      <c r="B7" s="4" t="inlineStr">
        <is>
          <t xml:space="preserve"> </t>
        </is>
      </c>
      <c r="C7" s="4" t="inlineStr">
        <is>
          <t xml:space="preserve"> </t>
        </is>
      </c>
      <c r="D7" s="5" t="n">
        <v>6</v>
      </c>
    </row>
    <row r="8">
      <c r="A8" s="4" t="inlineStr">
        <is>
          <t>Owned or controlled sites at which Company operations have been or plan to be discontinued</t>
        </is>
      </c>
      <c r="B8" s="4" t="inlineStr">
        <is>
          <t xml:space="preserve"> </t>
        </is>
      </c>
      <c r="C8" s="4" t="inlineStr">
        <is>
          <t xml:space="preserve"> </t>
        </is>
      </c>
      <c r="D8" s="5" t="n">
        <v>6</v>
      </c>
    </row>
    <row r="9">
      <c r="A9" s="4" t="inlineStr">
        <is>
          <t>Forecast</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Employee retention credits</t>
        </is>
      </c>
      <c r="B11" s="8" t="n">
        <v>7</v>
      </c>
      <c r="C11" s="6" t="n">
        <v>11.5</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Loss contingency maximum possible loss</t>
        </is>
      </c>
      <c r="B14" s="4" t="inlineStr">
        <is>
          <t xml:space="preserve"> </t>
        </is>
      </c>
      <c r="C14" s="4" t="inlineStr">
        <is>
          <t xml:space="preserve"> </t>
        </is>
      </c>
      <c r="D14" s="8" t="n">
        <v>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9" customWidth="1" min="1" max="1"/>
    <col width="13" customWidth="1" min="2" max="2"/>
    <col width="20" customWidth="1" min="3" max="3"/>
    <col width="36" customWidth="1" min="4" max="4"/>
    <col width="25" customWidth="1" min="5" max="5"/>
    <col width="15" customWidth="1" min="6" max="6"/>
    <col width="28" customWidth="1" min="7" max="7"/>
    <col width="24" customWidth="1" min="8" max="8"/>
  </cols>
  <sheetData>
    <row r="1">
      <c r="A1" s="1" t="inlineStr">
        <is>
          <t>STATEMENTS OF CHANGES IN CONSOLIDATED EQUITY - USD ($) $ in Millions</t>
        </is>
      </c>
      <c r="B1" s="2" t="inlineStr">
        <is>
          <t>Total</t>
        </is>
      </c>
      <c r="C1" s="2" t="inlineStr">
        <is>
          <t>[CommonStockMember]</t>
        </is>
      </c>
      <c r="D1" s="2" t="inlineStr">
        <is>
          <t>Additional Paid-in Capital [Member]</t>
        </is>
      </c>
      <c r="E1" s="2" t="inlineStr">
        <is>
          <t>[RetainedEarningsMember]</t>
        </is>
      </c>
      <c r="F1" s="2" t="inlineStr">
        <is>
          <t>Treasury Stock</t>
        </is>
      </c>
      <c r="G1" s="2" t="inlineStr">
        <is>
          <t>AOCI Attributable to Parent</t>
        </is>
      </c>
      <c r="H1" s="2" t="inlineStr">
        <is>
          <t>Noncontrolling Interest</t>
        </is>
      </c>
    </row>
    <row r="2">
      <c r="A2" s="4" t="inlineStr">
        <is>
          <t>Beginning balance at Dec. 31, 2023</t>
        </is>
      </c>
      <c r="B2" s="6" t="n">
        <v>1480.5</v>
      </c>
      <c r="C2" s="6" t="n">
        <v>13.2</v>
      </c>
      <c r="D2" s="6" t="n">
        <v>1697.1</v>
      </c>
      <c r="E2" s="6" t="n">
        <v>-70.09999999999999</v>
      </c>
      <c r="F2" s="8" t="n">
        <v>-184</v>
      </c>
      <c r="G2" s="6" t="n">
        <v>-83.2</v>
      </c>
      <c r="H2" s="6" t="n">
        <v>10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68.40000000000001</v>
      </c>
      <c r="C4" s="4" t="inlineStr">
        <is>
          <t xml:space="preserve"> </t>
        </is>
      </c>
      <c r="D4" s="4" t="inlineStr">
        <is>
          <t xml:space="preserve"> </t>
        </is>
      </c>
      <c r="E4" s="7" t="n">
        <v>66.09999999999999</v>
      </c>
      <c r="F4" s="4" t="inlineStr">
        <is>
          <t xml:space="preserve"> </t>
        </is>
      </c>
      <c r="G4" s="4" t="inlineStr">
        <is>
          <t xml:space="preserve"> </t>
        </is>
      </c>
      <c r="H4" s="7" t="n">
        <v>2.3</v>
      </c>
    </row>
    <row r="5">
      <c r="A5" s="4" t="inlineStr">
        <is>
          <t>Net current-period OCI</t>
        </is>
      </c>
      <c r="B5" s="7" t="n">
        <v>-5.8</v>
      </c>
      <c r="C5" s="4" t="inlineStr">
        <is>
          <t xml:space="preserve"> </t>
        </is>
      </c>
      <c r="D5" s="4" t="inlineStr">
        <is>
          <t xml:space="preserve"> </t>
        </is>
      </c>
      <c r="E5" s="4" t="inlineStr">
        <is>
          <t xml:space="preserve"> </t>
        </is>
      </c>
      <c r="F5" s="4" t="inlineStr">
        <is>
          <t xml:space="preserve"> </t>
        </is>
      </c>
      <c r="G5" s="7" t="n">
        <v>-5.6</v>
      </c>
      <c r="H5" s="7" t="n">
        <v>-0.2</v>
      </c>
    </row>
    <row r="6">
      <c r="A6" s="4" t="inlineStr">
        <is>
          <t>Purchase of treasury stock</t>
        </is>
      </c>
      <c r="B6" s="7" t="n">
        <v>-151.2</v>
      </c>
      <c r="C6" s="4" t="inlineStr">
        <is>
          <t xml:space="preserve"> </t>
        </is>
      </c>
      <c r="D6" s="4" t="inlineStr">
        <is>
          <t xml:space="preserve"> </t>
        </is>
      </c>
      <c r="E6" s="4" t="inlineStr">
        <is>
          <t xml:space="preserve"> </t>
        </is>
      </c>
      <c r="F6" s="7" t="n">
        <v>-151.2</v>
      </c>
      <c r="G6" s="4" t="inlineStr">
        <is>
          <t xml:space="preserve"> </t>
        </is>
      </c>
      <c r="H6" s="4" t="inlineStr">
        <is>
          <t xml:space="preserve"> </t>
        </is>
      </c>
    </row>
    <row r="7">
      <c r="A7" s="4" t="inlineStr">
        <is>
          <t>Employee stock plans</t>
        </is>
      </c>
      <c r="B7" s="7" t="n">
        <v>-18.7</v>
      </c>
      <c r="C7" s="7" t="n">
        <v>0.2</v>
      </c>
      <c r="D7" s="5" t="n">
        <v>6</v>
      </c>
      <c r="E7" s="5" t="n">
        <v>0</v>
      </c>
      <c r="F7" s="7" t="n">
        <v>-24.9</v>
      </c>
      <c r="G7" s="4" t="inlineStr">
        <is>
          <t xml:space="preserve"> </t>
        </is>
      </c>
      <c r="H7" s="4" t="inlineStr">
        <is>
          <t xml:space="preserve"> </t>
        </is>
      </c>
    </row>
    <row r="8">
      <c r="A8" s="4" t="inlineStr">
        <is>
          <t>Ending balance at Mar. 31, 2024</t>
        </is>
      </c>
      <c r="B8" s="7" t="n">
        <v>1373.2</v>
      </c>
      <c r="C8" s="7" t="n">
        <v>13.4</v>
      </c>
      <c r="D8" s="7" t="n">
        <v>1703.1</v>
      </c>
      <c r="E8" s="5" t="n">
        <v>-4</v>
      </c>
      <c r="F8" s="7" t="n">
        <v>-360.1</v>
      </c>
      <c r="G8" s="7" t="n">
        <v>-88.8</v>
      </c>
      <c r="H8" s="7" t="n">
        <v>109.6</v>
      </c>
    </row>
    <row r="9">
      <c r="A9" s="4" t="inlineStr">
        <is>
          <t>Beginning balance at Dec. 29, 2024</t>
        </is>
      </c>
      <c r="B9" s="7" t="n">
        <v>1955.2</v>
      </c>
      <c r="C9" s="7" t="n">
        <v>14.3</v>
      </c>
      <c r="D9" s="7" t="n">
        <v>1943.9</v>
      </c>
      <c r="E9" s="7" t="n">
        <v>64.3</v>
      </c>
      <c r="F9" s="7" t="n">
        <v>-82.59999999999999</v>
      </c>
      <c r="G9" s="7" t="n">
        <v>-89.5</v>
      </c>
      <c r="H9" s="7" t="n">
        <v>104.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7" t="n">
        <v>100.5</v>
      </c>
      <c r="C11" s="4" t="inlineStr">
        <is>
          <t xml:space="preserve"> </t>
        </is>
      </c>
      <c r="D11" s="4" t="inlineStr">
        <is>
          <t xml:space="preserve"> </t>
        </is>
      </c>
      <c r="E11" s="5" t="n">
        <v>97</v>
      </c>
      <c r="F11" s="4" t="inlineStr">
        <is>
          <t xml:space="preserve"> </t>
        </is>
      </c>
      <c r="G11" s="4" t="inlineStr">
        <is>
          <t xml:space="preserve"> </t>
        </is>
      </c>
      <c r="H11" s="7" t="n">
        <v>3.5</v>
      </c>
    </row>
    <row r="12">
      <c r="A12" s="4" t="inlineStr">
        <is>
          <t>Net current-period OCI</t>
        </is>
      </c>
      <c r="B12" s="7" t="n">
        <v>19.1</v>
      </c>
      <c r="C12" s="4" t="inlineStr">
        <is>
          <t xml:space="preserve"> </t>
        </is>
      </c>
      <c r="D12" s="4" t="inlineStr">
        <is>
          <t xml:space="preserve"> </t>
        </is>
      </c>
      <c r="E12" s="4" t="inlineStr">
        <is>
          <t xml:space="preserve"> </t>
        </is>
      </c>
      <c r="F12" s="4" t="inlineStr">
        <is>
          <t xml:space="preserve"> </t>
        </is>
      </c>
      <c r="G12" s="7" t="n">
        <v>17.9</v>
      </c>
      <c r="H12" s="7" t="n">
        <v>1.2</v>
      </c>
    </row>
    <row r="13">
      <c r="A13" s="4" t="inlineStr">
        <is>
          <t>Purchase of treasury stock</t>
        </is>
      </c>
      <c r="B13" s="7" t="n">
        <v>-70.2</v>
      </c>
      <c r="C13" s="4" t="inlineStr">
        <is>
          <t xml:space="preserve"> </t>
        </is>
      </c>
      <c r="D13" s="4" t="inlineStr">
        <is>
          <t xml:space="preserve"> </t>
        </is>
      </c>
      <c r="E13" s="4" t="inlineStr">
        <is>
          <t xml:space="preserve"> </t>
        </is>
      </c>
      <c r="F13" s="7" t="n">
        <v>-70.2</v>
      </c>
      <c r="G13" s="4" t="inlineStr">
        <is>
          <t xml:space="preserve"> </t>
        </is>
      </c>
      <c r="H13" s="4" t="inlineStr">
        <is>
          <t xml:space="preserve"> </t>
        </is>
      </c>
    </row>
    <row r="14">
      <c r="A14" s="4" t="inlineStr">
        <is>
          <t>Employee stock plans</t>
        </is>
      </c>
      <c r="B14" s="7" t="n">
        <v>-22.3</v>
      </c>
      <c r="C14" s="5" t="n">
        <v>0</v>
      </c>
      <c r="D14" s="7" t="n">
        <v>-70.09999999999999</v>
      </c>
      <c r="E14" s="5" t="n">
        <v>0</v>
      </c>
      <c r="F14" s="7" t="n">
        <v>47.8</v>
      </c>
      <c r="G14" s="4" t="inlineStr">
        <is>
          <t xml:space="preserve"> </t>
        </is>
      </c>
      <c r="H14" s="4" t="inlineStr">
        <is>
          <t xml:space="preserve"> </t>
        </is>
      </c>
    </row>
    <row r="15">
      <c r="A15" s="4" t="inlineStr">
        <is>
          <t>Ending balance at Mar. 30, 2025</t>
        </is>
      </c>
      <c r="B15" s="6" t="n">
        <v>1982.3</v>
      </c>
      <c r="C15" s="6" t="n">
        <v>14.3</v>
      </c>
      <c r="D15" s="6" t="n">
        <v>1873.8</v>
      </c>
      <c r="E15" s="6" t="n">
        <v>161.3</v>
      </c>
      <c r="F15" s="8" t="n">
        <v>-105</v>
      </c>
      <c r="G15" s="6" t="n">
        <v>-71.59999999999999</v>
      </c>
      <c r="H15" s="6" t="n">
        <v>10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0, 2025</t>
        </is>
      </c>
    </row>
    <row r="3">
      <c r="A3" s="3" t="inlineStr">
        <is>
          <t>Accounting Policies [Abstract]</t>
        </is>
      </c>
      <c r="B3" s="4" t="inlineStr">
        <is>
          <t xml:space="preserve"> </t>
        </is>
      </c>
    </row>
    <row r="4">
      <c r="A4" s="4" t="inlineStr">
        <is>
          <t>Accounting Policies</t>
        </is>
      </c>
      <c r="B4" s="4" t="inlineStr">
        <is>
          <t>Accounting Policies The interim consolidated financial statements include the accounts of ATI Inc. and its subsidiaries. Unless the context requires otherwise, “ATI” and “the Company” refer to ATI Inc. and its subsidiaries. The Company follows a 4-4-5 or 5-4-4 fiscal calendar, whereby each fiscal quarter consists of thirteen weeks grouped into two four-week months and one five-week month, and its fiscal year ends on the Sunday closest to December 31. Unless otherwise stated, references to years and quarters in this Quarterly Report on Form 10-Q relate to fiscal years and quarters, rather than calendar years and quarter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These unaudited consolidated financial statements should be read in conjunction with the consolidated financial statements and notes thereto included in the Company’s 2024 Annual Report on Form 10-K. The results of operations for these interim periods are not necessarily indicative of the operating results for any future period. The December 29, 2024 financial information has been derived from the Company’s audited consolidated financial statements. New Accounting Pronouncements Adopted In November 2023, the FASB issued new accounting guidance related to segment reporting disclosures. This guidance requires additional disclosures on an annual and interim basis of segment information, including significant segment expenses that are regularly provided to the chief operating decision maker (CODM) and the presentation and composition of other segment items, which is the difference between segment revenue less segment expenses and the measure of segment profit or loss. The guidance also requires that all current segment disclosures required on an annual basis be provided on an interim basis and requires disclosure of the title and position of the CODM and how the CODM uses the reported measure of segment profit or loss in assessing performance and allocating resources. This guidance does not change how an entity identifies its reportable segments. This new guidance, with the exception of interim disclosures, was effective for the Company in fiscal year 2024, and the Company adopted this new accounting guidance for annual disclosures effective January 1, 2024. The interim disclosures are effective for the Company in fiscal year 2025. The adoption of these changes did not have an impact on the Company’s consolidated financial statements other than disclosure requirements which are included in Note 11. Pending Accounting Pronouncements In December 2023, the FASB issued new accounting guidance related to income tax disclosures. This guidance requires an entity to disclose specific categories in its annual rate reconciliation and provide additional information for reconciling items that meet a quantitative threshold. This guidance also requires additional annual disclosures for income taxes paid and requires disaggregation of income before tax, between domestic and foreign, and income tax expense, between federal, state and foreign. This guidance also eliminates several current disclosure requirements related to: (1) the nature and estimate of the range of the reasonably possible change in the unrecognized tax benefits balance in the next 12 months, (2) making a statement that an estimate of the range cannot be made, and (3) disclosing the cumulative amount of each type of temporary difference when a deferred tax liability is not recognized because of the exceptions to comprehensive recognition of deferred taxes related to subsidiaries and corporate joint ventures. This new guidance includes annual disclosure requirements that will be effective for the Company for fiscal year 2025 and must be applied on a prospective basis with retrospective application permitted. Early adoption of this guidance is also permitted. The Company does not expect to early adopt this guidance and does not expect these changes to have an impact on the Company’s consolidated financial statements other than disclosure requirements. In November 2024, the FASB issued new accounting guidance related to expense disaggregation disclosures. This guidance requires entities to disclose specified information about certain costs and expenses including (1) the amounts of purchases of inventory, employee compensation, depreciation, and intangible asset amortization, (2) include certain amounts that are already required to be disclosed under current generally accepted accounting principles in the same disclosure as the other disaggregation requirements, (3) a qualitative description of the amounts remaining in relevant expense captions that are not separately disaggregated quantitatively, and (4) the total amount of selling expenses and, in annual reporting periods, an entity’s definition of selling expenses. This new guidance for annual disclosures will be effective for the Company for fiscal year 2027 and for interim disclosures will be effective for the Company for fiscal year 2028. The guidance can be applied prospectively or retrospectively and early adoption is permitted. The Company does not expect to early adopt this guidance and does not expect these changes to have an impact on the Company’s consolidated financial statements other than disclosure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Company operates in two business segments: High Performance Materials &amp; Components (HPMC) and Advanced Alloys &amp; Solutions (AA&amp;S). Revenue is disaggregated within these two business segments by diversified global markets, primary geographical markets and diversified products. Comparative information regarding the Company’s overall revenues by global and geographical markets for the quarters and year-to-date periods ended March 30, 2025 and March 31, 2024 is included in the following tables. (in millions) Quarter ended March 30, 2025 March 31, 2024 HPMC AA&amp;S Total HPMC AA&amp;S Total Diversified Global Markets: Aerospace &amp; Defense: Jet Engines- Commercial $ 397.3 $ 24.1 $ 421.4 $ 296.9 $ 14.3 $ 311.2 Airframes- Commercial 81.8 124.0 205.8 85.7 104.4 190.1 Defense 58.4 68.8 127.2 60.0 54.4 114.4 Total Aerospace &amp; Defense 537.5 216.9 754.4 442.6 173.1 615.7 Specialty Energy 12.4 38.1 50.5 18.2 37.9 56.1 Medical 15.8 26.6 42.4 35.9 23.2 59.1 Electronics — 39.6 39.6 1.0 51.9 52.9 Other Core Markets 28.2 104.3 132.5 55.1 113.0 168.1 Core End Markets 565.7 321.2 886.9 497.7 286.1 783.8 Conventional Energy 1.7 120.1 121.8 3.5 99.0 102.5 Automotive 1.4 59.2 60.6 5.0 51.0 56.0 Construction/Mining 7.1 25.8 32.9 6.7 20.5 27.2 Other 8.2 34.0 42.2 17.0 56.4 73.4 Industrial Markets 18.4 239.1 257.5 32.2 226.9 259.1 Total $ 584.1 $ 560.3 $ 1,144.4 $ 529.9 $ 513.0 $ 1,042.9 (in millions) Quarter ended March 30, 2025 March 31, 2024 HPMC AA&amp;S Total HPMC AA&amp;S Total Primary Geographical Market: United States $ 316.4 $ 327.4 $ 643.8 $ 240.7 $ 330.9 $ 571.6 Europe 191.3 69.4 260.7 211.5 50.7 262.2 Asia 33.3 81.0 114.3 38.9 77.3 116.2 Canada 20.1 19.7 39.8 15.3 12.3 27.6 South America, Middle East and other 23.0 62.8 85.8 23.5 41.8 65.3 Total $ 584.1 $ 560.3 $ 1,144.4 $ 529.9 $ 513.0 $ 1,042.9 Comparative information regarding the Company’s major products based on their percentages of sales is included in the following table. Hot-Rolling and Processing Facility (HRPF) conversion service sales in the AA&amp;S segment are excluded from this presentation. Quarter ended March 30, 2025 March 31, 2024 HPMC AA&amp;S Total HPMC AA&amp;S Total Diversified Products and Services: Nickel-based alloys and specialty alloys 41 % 55 % 48 % 39 % 51 % 45 % Precision forgings, castings and components 39 % — % 20 % 36 % — % 19 % Titanium and titanium-based alloys 20 % 17 % 19 % 24 % 12 % 18 % Zirconium and related alloys — % 17 % 8 % — % 20 % 10 % Precision rolled strip products — % 11 % 5 % 1 % 17 % 8 % Total 100 % 100 % 100 % 100 % 100 % 100 % The Company maintained a backlog of confirmed orders totaling $4.0 billion and $3.9 billion at March 30, 2025 and March 31, 2024, respectively. Due to the structure of the Company’s long-term agreements, approximately 70% of this backlog at March 30, 2025 represented booked orders with performance obligations that will be satisfied within the next 12 months. The backlog does not reflect any elements of variable consideration. Contract balances As of March 30, 2025 and December 29, 2024, accounts receivable from customers were $838.6 million and $724.2 million, respectively. The following represents the rollforward of accounts receivable - reserve for doubtful accounts and contract assets and liabilities for the year-to-date periods ended March 30, 2025 and March 31, 2024: (in millions) Accounts Receivable - Reserve for Doubtful Accounts March 30, March 31, Balance as of beginning of year $ 15.0 $ 3.2 Expense to increase the reserve 0.1 — Write-offs and recoveries of uncollectible accounts (3.5) (0.1) Balance as of period end $ 11.6 $ 3.1 (in millions) Contract Assets Short-term March 30, March 31, Balance as of beginning of year $ 75.6 $ 59.1 Recognized in current year 35.2 28.0 Reclassified to accounts receivable (24.9) (21.8) Balance as of period end $ 85.9 $ 65.3 (in millions) Contract Liabilities Short-term March 30, March 31, Balance as of beginning of year $ 169.4 $ 163.6 Recognized in current year 53.4 38.1 Amounts in beginning balance reclassified to revenue (48.5) (36.7) Current year amounts reclassified to revenue (6.6) (9.3) Other (0.3) — Reclassification to/from long-term 19.7 5.9 Balance as of period end $ 187.1 $ 161.6 Long-term (a) March 30, March 31, Balance as of beginning of year $ 45.3 $ 39.4 Recognized in current year 1.7 0.6 Amounts in beginning balance reclassified to revenue (0.4) — Other (1.9) — Reclassification to/from short-term (19.7) (5.9) Balance as of period end $ 25.0 $ 34.1 (a) Long-term contract liabilities are included in other long-term liabilities on the consolidated balance sheets. Contract costs for obtaining and fulfilling a contract were $13.8 million and $12.0 million as of March 30, 2025 and December 29, 2024, respectively, and are reported in other long-term assets on the consolidated balance sheet. Contract cost amortization expense for the quarters ended March 30, 2025 and March 31, 2024 was $0.2 million and $0.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8:35:55Z</dcterms:created>
  <dcterms:modified xmlns:dcterms="http://purl.org/dc/terms/" xmlns:xsi="http://www.w3.org/2001/XMLSchema-instance" xsi:type="dcterms:W3CDTF">2025-05-01T18:35:58Z</dcterms:modified>
</cp:coreProperties>
</file>